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FINANCIAL INSTRUMENTS" sheetId="10" state="visible" r:id="rId10"/>
    <sheet xmlns:r="http://schemas.openxmlformats.org/officeDocument/2006/relationships" name="NOTE 4 - LOANS RECEIVABLE - REL" sheetId="11" state="visible" r:id="rId11"/>
    <sheet xmlns:r="http://schemas.openxmlformats.org/officeDocument/2006/relationships" name="NOTE 5 - MUSIC INVENTORY" sheetId="12" state="visible" r:id="rId12"/>
    <sheet xmlns:r="http://schemas.openxmlformats.org/officeDocument/2006/relationships" name="NOTE 6 - ACCRUED CONSULTING FEE" sheetId="13" state="visible" r:id="rId13"/>
    <sheet xmlns:r="http://schemas.openxmlformats.org/officeDocument/2006/relationships" name="NOTE 7 - NOTES PAYABLE" sheetId="14" state="visible" r:id="rId14"/>
    <sheet xmlns:r="http://schemas.openxmlformats.org/officeDocument/2006/relationships" name="NOTE 8 - NOTES PAYABLE - RELATE" sheetId="15" state="visible" r:id="rId15"/>
    <sheet xmlns:r="http://schemas.openxmlformats.org/officeDocument/2006/relationships" name="NOTE 9 - DERIVATIVE LIABILITY" sheetId="16" state="visible" r:id="rId16"/>
    <sheet xmlns:r="http://schemas.openxmlformats.org/officeDocument/2006/relationships" name="NOTE 10 - EQUITY TRANSACTIONS" sheetId="17" state="visible" r:id="rId17"/>
    <sheet xmlns:r="http://schemas.openxmlformats.org/officeDocument/2006/relationships" name="NOTE 11 - COMMITMENTS AND CONTI" sheetId="18" state="visible" r:id="rId18"/>
    <sheet xmlns:r="http://schemas.openxmlformats.org/officeDocument/2006/relationships" name="NOTE 12 - GOING CONCERN" sheetId="19" state="visible" r:id="rId19"/>
    <sheet xmlns:r="http://schemas.openxmlformats.org/officeDocument/2006/relationships" name="NOTE 13 - SUBSEQUENT EVENTS" sheetId="20" state="visible" r:id="rId20"/>
    <sheet xmlns:r="http://schemas.openxmlformats.org/officeDocument/2006/relationships" name="NOTE 2 - SIGNIFICANT ACCOUNTI_2" sheetId="21" state="visible" r:id="rId21"/>
    <sheet xmlns:r="http://schemas.openxmlformats.org/officeDocument/2006/relationships" name="NOTE 2 - SIGNIFICANT ACCOUNTI_3" sheetId="22" state="visible" r:id="rId22"/>
    <sheet xmlns:r="http://schemas.openxmlformats.org/officeDocument/2006/relationships" name="NOTE 5 - MUSIC INVENTORY (Table" sheetId="23" state="visible" r:id="rId23"/>
    <sheet xmlns:r="http://schemas.openxmlformats.org/officeDocument/2006/relationships" name="NOTE 6 - ACCRUED CONSULTING F_2" sheetId="24" state="visible" r:id="rId24"/>
    <sheet xmlns:r="http://schemas.openxmlformats.org/officeDocument/2006/relationships" name="NOTE 7 - NOTES PAYABLE (Tables)" sheetId="25" state="visible" r:id="rId25"/>
    <sheet xmlns:r="http://schemas.openxmlformats.org/officeDocument/2006/relationships" name="NOTE 8 - NOTES PAYABLE - RELA_2" sheetId="26" state="visible" r:id="rId26"/>
    <sheet xmlns:r="http://schemas.openxmlformats.org/officeDocument/2006/relationships" name="NOTE 9 - DERIVATIVE LIABILITY ("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5 - MUSIC INVENTORY - Musi"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Sep. 21, 2021</t>
        </is>
      </c>
      <c r="D2" s="2" t="inlineStr">
        <is>
          <t>Nov. 30, 2020</t>
        </is>
      </c>
    </row>
    <row r="3">
      <c r="A3" s="3" t="inlineStr">
        <is>
          <t>Document And Entity Information</t>
        </is>
      </c>
    </row>
    <row r="4">
      <c r="A4" s="4" t="inlineStr">
        <is>
          <t>Entity Registrant Name</t>
        </is>
      </c>
      <c r="B4" s="4" t="inlineStr">
        <is>
          <t>Marquie Group, Inc.</t>
        </is>
      </c>
    </row>
    <row r="5">
      <c r="A5" s="4" t="inlineStr">
        <is>
          <t>Entity Central Index Key</t>
        </is>
      </c>
      <c r="B5" s="4" t="inlineStr">
        <is>
          <t>0001434601</t>
        </is>
      </c>
    </row>
    <row r="6">
      <c r="A6" s="4" t="inlineStr">
        <is>
          <t>Document Type</t>
        </is>
      </c>
      <c r="B6" s="4" t="inlineStr">
        <is>
          <t>10-K</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5-31</t>
        </is>
      </c>
    </row>
    <row r="10">
      <c r="A10" s="4" t="inlineStr">
        <is>
          <t>Is Entity a Well-known Seasoned Issuer?</t>
        </is>
      </c>
      <c r="B10" s="4" t="inlineStr">
        <is>
          <t>No</t>
        </is>
      </c>
    </row>
    <row r="11">
      <c r="A11" s="4" t="inlineStr">
        <is>
          <t>Is Entity a Voluntary Filer?</t>
        </is>
      </c>
      <c r="B11" s="4" t="inlineStr">
        <is>
          <t>Yes</t>
        </is>
      </c>
    </row>
    <row r="12">
      <c r="A12" s="4" t="inlineStr">
        <is>
          <t>Is Entity's Reporting Status Current?</t>
        </is>
      </c>
      <c r="B12" s="4" t="inlineStr">
        <is>
          <t>Yes</t>
        </is>
      </c>
    </row>
    <row r="13">
      <c r="A13" s="4" t="inlineStr">
        <is>
          <t>Entity Filer Category</t>
        </is>
      </c>
      <c r="B13" s="4" t="inlineStr">
        <is>
          <t>Non-accelerated Filer</t>
        </is>
      </c>
    </row>
    <row r="14">
      <c r="A14" s="4" t="inlineStr">
        <is>
          <t>Is Entity Emerging Growth Company</t>
        </is>
      </c>
      <c r="B14" s="4" t="inlineStr">
        <is>
          <t>tru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244006</v>
      </c>
    </row>
    <row r="18">
      <c r="A18" s="4" t="inlineStr">
        <is>
          <t>Entity Common Stock, Shares Outstanding</t>
        </is>
      </c>
      <c r="C18" s="6" t="n">
        <v>4628852506</v>
      </c>
    </row>
    <row r="19">
      <c r="A19" s="4" t="inlineStr">
        <is>
          <t>Document Fiscal Period Focus</t>
        </is>
      </c>
      <c r="B19" s="4" t="inlineStr">
        <is>
          <t>FY</t>
        </is>
      </c>
    </row>
    <row r="20">
      <c r="A20" s="4" t="inlineStr">
        <is>
          <t>Document Fiscal Year Focus</t>
        </is>
      </c>
      <c r="B20" s="4" t="inlineStr">
        <is>
          <t>2021</t>
        </is>
      </c>
    </row>
    <row r="21">
      <c r="A21" s="4" t="inlineStr">
        <is>
          <t>Entity File Number</t>
        </is>
      </c>
      <c r="B21" s="4" t="inlineStr">
        <is>
          <t>000-54163</t>
        </is>
      </c>
    </row>
    <row r="22">
      <c r="A22" s="4" t="inlineStr">
        <is>
          <t>Entity Ex Transition Period</t>
        </is>
      </c>
      <c r="B22" s="4" t="inlineStr">
        <is>
          <t>false</t>
        </is>
      </c>
    </row>
    <row r="23">
      <c r="A23" s="4" t="inlineStr">
        <is>
          <t>Data Current</t>
        </is>
      </c>
      <c r="B23" s="4" t="inlineStr">
        <is>
          <t>Yes</t>
        </is>
      </c>
    </row>
    <row r="24">
      <c r="A24" s="4" t="inlineStr">
        <is>
          <t>State country Code</t>
        </is>
      </c>
      <c r="B2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FINANCIAL INSTRUMENTS</t>
        </is>
      </c>
      <c r="B1" s="2" t="inlineStr">
        <is>
          <t>12 Months Ended</t>
        </is>
      </c>
    </row>
    <row r="2">
      <c r="B2" s="2" t="inlineStr">
        <is>
          <t>May 31, 2021</t>
        </is>
      </c>
    </row>
    <row r="3">
      <c r="A3" s="3" t="inlineStr">
        <is>
          <t>Investments, All Other Investments [Abstract]</t>
        </is>
      </c>
    </row>
    <row r="4">
      <c r="A4" s="4" t="inlineStr">
        <is>
          <t>NOTE 3 - FINANCIAL INSTRUMENTS</t>
        </is>
      </c>
      <c r="B4" s="4" t="inlineStr">
        <is>
          <t xml:space="preserve">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LOANS RECEIVABLE - RELATED PARTY</t>
        </is>
      </c>
      <c r="B1" s="2" t="inlineStr">
        <is>
          <t>12 Months Ended</t>
        </is>
      </c>
    </row>
    <row r="2">
      <c r="B2" s="2" t="inlineStr">
        <is>
          <t>May 31, 2021</t>
        </is>
      </c>
    </row>
    <row r="3">
      <c r="A3" s="3" t="inlineStr">
        <is>
          <t>Receivables [Abstract]</t>
        </is>
      </c>
    </row>
    <row r="4">
      <c r="A4" s="4" t="inlineStr">
        <is>
          <t>NOTE 4 - LOANS RECEIVABLE - RELATED PARTY</t>
        </is>
      </c>
      <c r="B4" s="4" t="inlineStr">
        <is>
          <t>NOTE 4 - LOANS RECEIVABLE – RELATED PARTY During the year ended May 31, 2013,
the Company loaned $174,950 to the Company’s current chief executive in anticipation of the merger agreement described in
Note 1. The loans we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Effective May 31, 2020, the Company agreed to
waive collection of $15,950 of the remaining loans receivable balance in exchange for the chief executive officer’s agreement
to waive payment of $15,950 accrued consulting fees balance due him at May 31, 2020 (see Note 11). As of May 31, 2021 and 2020,
the balance due on this loan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MUSIC INVENTORY</t>
        </is>
      </c>
      <c r="B1" s="2" t="inlineStr">
        <is>
          <t>12 Months Ended</t>
        </is>
      </c>
    </row>
    <row r="2">
      <c r="B2" s="2" t="inlineStr">
        <is>
          <t>May 31, 2021</t>
        </is>
      </c>
    </row>
    <row r="3">
      <c r="A3" s="3" t="inlineStr">
        <is>
          <t>Inventory Disclosure [Abstract]</t>
        </is>
      </c>
    </row>
    <row r="4">
      <c r="A4" s="4" t="inlineStr">
        <is>
          <t>NOTE 5 - MUSIC INVENTORY</t>
        </is>
      </c>
      <c r="B4" s="4" t="inlineStr">
        <is>
          <t xml:space="preserve">NOTE 5 - MUSIC INVENTORY Music inventory consisted of the
following:
May 31, 2021 May 31, 2020
Digital music acquired for use in operations – at cost $ 21,648 $ 21,465
Accumulated depreciation (17,339 ) (14,243 )
Music inventory – net $ 4,309 $ 7,222 The Company purchases digital music
to broadcast over the radio and internet. During the year ended May 31, 2021, the Company purchased $183 worth of music inventory.
For the years ended May 31, 2021 and 2020, depreciation on music inventory was $3,096 and $3,56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ACCRUED CONSULTING FEES</t>
        </is>
      </c>
      <c r="B1" s="2" t="inlineStr">
        <is>
          <t>12 Months Ended</t>
        </is>
      </c>
    </row>
    <row r="2">
      <c r="B2" s="2" t="inlineStr">
        <is>
          <t>May 31, 2021</t>
        </is>
      </c>
    </row>
    <row r="3">
      <c r="A3" s="3" t="inlineStr">
        <is>
          <t>Debt Disclosure [Abstract]</t>
        </is>
      </c>
    </row>
    <row r="4">
      <c r="A4" s="4" t="inlineStr">
        <is>
          <t>NOTE 6 - ACCRUED CONSULTING FEES</t>
        </is>
      </c>
      <c r="B4" s="4" t="inlineStr">
        <is>
          <t>NOTE 6 – ACCRUED CONSULTING FEES Accrued consulting fees consisted
of the following:
May 31, May 31,
Due to Company Chief Executive Officer pursuant to Consulting Agreement dated March 1, 2017 – monthly compensation of $10,000 $ 138,817 $ 73,450
Due to wife of Company Chief Executive Officer pursuant to consulting agreement effective August 16, 2018 – monthly compensation of $15,000 318,100 165,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52,000 52,000
Total $ 832,967 $ 614,600 The accrued consulting fees balance
changed as follows:
Year Ended
May 31, May 31,
Balance, beginning of period $ 614,600 $ 475,350
Compensation expense accrued pursuant to consulting agreements 300,000 369,000
Payments to consultants (81,633 ) (229,750 )
Balance, end of period $ 832,967 $ 614,600 See Note 11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NOTES PAYABLE</t>
        </is>
      </c>
      <c r="B1" s="2" t="inlineStr">
        <is>
          <t>12 Months Ended</t>
        </is>
      </c>
    </row>
    <row r="2">
      <c r="B2" s="2" t="inlineStr">
        <is>
          <t>May 31, 2021</t>
        </is>
      </c>
    </row>
    <row r="3">
      <c r="A3" s="3" t="inlineStr">
        <is>
          <t>Related Party Transactions [Abstract]</t>
        </is>
      </c>
    </row>
    <row r="4">
      <c r="A4" s="4" t="inlineStr">
        <is>
          <t>NOTE 7 - NOTES PAYABLE</t>
        </is>
      </c>
      <c r="B4" s="4" t="inlineStr">
        <is>
          <t xml:space="preserve"> NOTE 7 - NOTES PAYABLE Notes payable consisted of the following:
May 31, May 31,
Notes payable to an entity, non-interest bearing, due on demand, unsecured $ 7,5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0%, due on January 11, 2019, in default, 15% default rate from January 11, 2019 (AA) 23,167 23,167
Convertible note payable to an entity, interest at 10%, due on demand (CC) 50,000 50,000
Convertible note payable to an entity, interest at 10%, due on March 5, 2019, in default (DD) 35,000 35,000
Convertible note payable to an entity, interest at 10%, due on April 4, 2019, in default (EE) 37,500 37,500
Convertible note payable to an entity, interest at 10%, due on September 18, 2019, in default (FF) 22,500 22,500
Convertible note payable to an entity, interest at 10%, due on September 18, 2019, in default (GG) 8,505 8,505
Convertible note payable to an entity, interest at 10%, due on September 19, 2019, in default (HH) 175,720 200,000
Convertible note payable to an entity, interest at 10%, due on August 4, 2019, in default (II) — 170,000
Convertible note payable to an entity, interest at 10%, due on November 13, 2019, in default (JJ) 56,374 75,000
Convertible note payable to an entity, interest at 10%, due on November 15, 2019, in default (KK) 20,000 20,000
Convertible note payable to an entity, interest at 10%, due on November 30, 2019, in default (LL) 5,000 5,000
Convertible note payable to an entity, interest at 10%, due on December 6, 2019, in default (MM) 3,000 3,000
Convertible note payable to an entity, interest at 10%, due on December 11, 2019, in default (NN) 10,000 10,000
Convertible note payable to an entity, interest at 12%, due on March 10, 2020, in default, 24% default rate from March 10, 2020 (OO) 58,750 58,750
Convertible note payable to an entity, interest at 10%, due on September 12, 2020 – net of discount of $-0- and $3,313, respectively (PP) 12,500 9,187
Convertible note payable to an entity, interest at 10%, due on April 23, 2020, in default (QQ) — 250,000
Convertible note payable to an entity, interest at 10%, due on August 20, 2021 (RR) — —
Convertible note payable to an entity, interest at 12%, due on November 30, 2021 – net of discount of $85,233 and $-0-, respectively (SS) 84,767 —
Convertible note payable to an entity, interest at 12%, due on December 30, 2021 (TT) 50,000 —
Convertible note payable to an entity, interest at 12%, due on April 15, 2022 (UU) 55,000 —
Note payable to the Small Business Administration under the Payroll Protection Program, interest at 1%, due in installments through May 4, 2022, forgivable in part or whole subject to certain requirements. 170,000 70,000
Notes payable to individuals, non-interest bearing, due on demand 103,476 103,476
Total Notes Payable 1,366,749 1,536,575
Less: Current Portion (1,366,749 ) (1,536,575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9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00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or 60% of the lowest Trading Price during
the 5 Trading Day period prior to the Conversion Date. (AA) On January 11, 2018, the Company
issued a $500,000 Convertible Promissory Note to a lender. During the quarter ended February 28, 2018, the Company borrowed $88,000
(of the $500,000), and received net loan proceeds of $75,000. The note bears interest at a rate of 10% per annum (15% per annum
default rate) and is convertible at the option of the lender into shares of the Company common stock at a Conversion Price equal
to 50% of the lowest Trading Price during the 15 Trading Day period prior to the Conversion Date. See Note 9 (Derivative Liability).
The maturity date for each tranche funded is twelve months from the effective date of each payment.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9 (Derivative Liability).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9 (Derivative Liability). (EE) On April 4, 2018, the Company
issued a $37,500 Convertible Promissory Note (Tranche 2 of (AA) above) to a lender for net loan proceeds of $35,500. The note bears
interest at a rate of 10% per annum, was due on April 4, 2019, and is convertible at the option of the lender into shares of the
Company common stock at a Conversion Price equal to 50% of the lowest Trading Price during the 20 Trading Day period prior to the
Conversion Date. See Note 9 (Derivative Liability). (FF) On September 18, 2018, the Company
issued a $22,500 Convertible Promissory Note (Tranche 3 of (AA) above) to a lender for net loan proceeds of $17,5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9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9 (Derivative Liability). (HH) On December 19, 2018, the Company
issued a $200,000 Convertible Promissory Note to a lender for net loan proceeds of $169,000. The note bears interest at a rate
of 10% per annum, was due on September 19, 2019, and is convertible at the option of the lender into shares of the Company common
stock at a Conversion Price equal to the lesser of (i) the lowest Trading Price during the 25 Trading Day period prior to December
19, 2018 or (ii) 50% of the lowest Trading Price during the 25 Trading Day period prior to the Conversion Date. See Note 9 (Derivative
Liability). (II) On February 4, 2019, the Company
issued a $170,000 Convertible Promissory Note to a lender for net loan proceeds of $149,955. The note bears interest at a rate
of 10% per annum, was due on August 4, 2019, and is convertible at the option of the lender into shares of the Company common stock
at a Conversion Price equal to 50% of the lowest Trading Price during the 25 Trading Day period prior to the Conversion Date. See
Note 9 (Derivative Liability). (JJ) On February 13, 2019, the Company
issued a $75,000 Convertible Promissory Note to a lender for net loan proceeds of $67,500. The note bears interest at a rate of
10% per annum, was due on November 13, 2019, and is convertible at the option of the lender into shares of the Company common stock
at a Conversion Price equal to 50% of the lowest Trading Price during the 20 Trading Day period prior to the Conversion Date. See
Note 9 (Derivative Liability). (KK) On November 15, 2018, the Company
issued a $20,000 Convertible Promissory Note (Tranche 4 of (AA) above) to a lender for net loan proceeds of $20,000. The note bears
interest at a rate of 10% per annum, was due on November 15, 2019, and is convertible at the option of the lender into shares of
the Company common stock at a Conversion Price equal to 50% of the lowest Trading Price during the 20 Trading Day period prior
to the Conversion Date. See Note 9 (Derivative Liability). (LL) On November 30, 2018, the Company
issued a $5,000 Convertible Promissory Note (Tranche 5 of (AA) above) to a lender for net loan proceeds of $5,000. The note bears
interest at a rate of 10% per annum, was due on November 30, 2019, and is convertible at the option of the lender into shares of
the Company common stock at a Conversion Price equal to 50% of the lowest Trading Price during the 20 Trading Day period prior
to the Conversion Date. See Note 9 (Derivative Liability). (MM) On December 6, 2018, the Company
issued a $3,000 Convertible Promissory Note (Tranche 6 of (AA) above) to a lender for net loan proceeds of $3,000. The note bears
interest at a rate of 10% per annum, was due on December 6, 2019, and is convertible at the option of the lender into shares of
the Company common stock at a Conversion Price equal to 50% of the lowest Trading Price during the 20 Trading Day period prior
to the Conversion Date. See Note 9 (Derivative Liability). (NN) On December 11, 2018, the Company
issued a $10,000 Convertible Promissory Note (Tranche 7 of (AA) above) to a lender for net loan proceeds of $10,000. The note bears
interest at a rate of 10% per annum, was due on December 11, 2019, and was convertible at the option of the lender into shares
of the Company common stock at a Conversion Price equal to 50% of the lowest Trading Price during the 20 Trading Day period prior
to the Conversion Date. See Note 9 (Derivative Liability). (OO) On June 10, 2019, the Company
issued a $58,750 Convertible Promissory Note to a lender for net loan proceeds of $50,000. The note bears interest at a rate of
12% per annum (24% per annum default rate), was due on March 10, 2020, and is convertible at the option of the lender into shares
of the Company common stock at a Conversion Price equal to 50% of the lowest Trading Price during the 25 Trading Day period prior
to the Conversion Date. See Note 9 (Derivative Liability). (PP) On September 5, 2019, the Company
issued a $12,500 Convertible Promissory Note to a lender for net loan proceeds of $10,000. The note bears interest at a rate of
10% per annum, was due on September 5, 2020, and is convertible at the option of the lender into shares of the Company common stock
at a Conversion Price equal to 50% of the lowest Trading Price during the 20 Trading Day period prior to the Conversion Date. See
Note 9 (Derivative Liability). (QQ) On October 23, 2019, the Company
issued a $260,000 Convertible Promissory Note to a lender for net loan proceeds of $234,000. The note bears interest at a rate
of 10% per annum, was due on April 23, 2020, and is convertible at the option of the lender into shares of the Company common stock
at a Conversion Price equal to 50% of the lowest Trading Price during the 25 Trading Day period prior to the Conversion Date. See
Note 9 (Derivative Liability). (RR) On August 20, 2020, the Company
issued a $385,000 Convertible Promissory Note to a lender which paid off the principal and accrued interest for the note described
in (QQ) above. The note bears interest at a rate of 10% per annum, is due on August 20, 2021, and is convertible at the option
of the lender into shares of the Company common stock at a Conversion Price equal to the higher of (1) the closing bid price of
the Common Stock on the Trading Day immediately preceding the date of the conversion, or (2) the par value of the Common Stock.
See Note 7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7 (Derivative Liability). (TT) On December 30, 2020, the Company
issued a $50,000 Promissory Note. The note bears interest at a rate of 12% per annum and is due on Dec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NOTES PAYABLE - RELATED PARTIES</t>
        </is>
      </c>
      <c r="B1" s="2" t="inlineStr">
        <is>
          <t>12 Months Ended</t>
        </is>
      </c>
    </row>
    <row r="2">
      <c r="B2" s="2" t="inlineStr">
        <is>
          <t>May 31, 2021</t>
        </is>
      </c>
    </row>
    <row r="3">
      <c r="A3" s="3" t="inlineStr">
        <is>
          <t>Notes to Financial Statements</t>
        </is>
      </c>
    </row>
    <row r="4">
      <c r="A4" s="4" t="inlineStr">
        <is>
          <t>NOTE 8 - NOTES PAYABLE - RELATED PARTIES</t>
        </is>
      </c>
      <c r="B4" s="4" t="inlineStr">
        <is>
          <t xml:space="preserve"> NOTE 8 – NOTES PAYABLE – RELATED PARTIES Notes payable – related parties
consisted of the following:
May 31, May 31,
Note payable to Company law firm (and owner of 2,500 shares of common stock since August 16, 2018), non-interest bearing, due on demand, unsecured $ — $ 2,073
Notes payable to The OZ Corporation (owner of 2,500 shares of common stock since August 16, 2018), non-interest bearing, due on demand, unsecured 103,250 103,250
Convertible note payable to John D. Thomas P.C. (Company law firm and owner of 25,000 shares of common stock since August 16, 2018), interest at 10%, due on demand, convertible at the option of the lender into shares of Company common stock at a Conversion Price equal to 60% of the lowest Trading Price during the 20 Trading Day period prior to the Conversion Date. See Note 9 (Derivative Liability) 18,024 50,000
Total Notes Payable 121,274 155,323
Less: Current Portion (121,274 ) (155,323 )
Long-Term Notes Payabl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RIVATIVE LIABILITY</t>
        </is>
      </c>
      <c r="B1" s="2" t="inlineStr">
        <is>
          <t>12 Months Ended</t>
        </is>
      </c>
    </row>
    <row r="2">
      <c r="B2" s="2" t="inlineStr">
        <is>
          <t>May 31, 2021</t>
        </is>
      </c>
    </row>
    <row r="3">
      <c r="A3" s="3" t="inlineStr">
        <is>
          <t>Notes to Financial Statements</t>
        </is>
      </c>
    </row>
    <row r="4">
      <c r="A4" s="4" t="inlineStr">
        <is>
          <t>NOTE 9 - DERIVATIVE LIABILITY</t>
        </is>
      </c>
      <c r="B4" s="4" t="inlineStr">
        <is>
          <t xml:space="preserve">NOTE 9 - DERIVATIVE LIABILITY The derivative liability at May 31,
2021 and 2020 consisted of:
May 31, 2021 May 31, 2020
Face Value Derivative Liability Face Value Derivative Liability
Convertible note payable issued December 29, 2015, due December 29, 2016 (M) $ 40,000 $ 48,000 $ 40,000 $ 53,333
Convertible note payable issued April 5, 2017, due on demand (W) 29,000 58,000 29,000 38,667
Convertible note payable issued April 5, 2017, due on demand (X) 21,500 43,000 21,500 28,667
Convertible note payable issued January 11, 2018 (AA) 23,167 27,800 23,167 30,889
Convertible note payable issued December 1, 2017, due on demand (BB) 50,000 50,000 50,000 50,000
Convertible note payable issued December 1, 2017, due on demand (CC) 50,000 50,000 50,000 50,000
Convertible note payable issued March 5, 2018, due on March 5, 2019 (DD) 35,000 42,000 35,000 46,667
Convertible note payable issued April 4, 2018, due on April 4, 2019 (EE) 37,500 45,000 37,500 50,000
Convertible note payable issued September 18, 2018, due on September 18, 2019 (FF) 22,500 27,000 22,500 30,000
Convertible note payable issued September 18, 2018, due on September 18, 2019 (GG) 8,506 10,208 8,506 34,022
Convertible note payable issued December 19, 2018, due on September 19, 2019 (HH) 200,000 223,383 200,000 266,667
Convertible note payable issued February 4, 2019, due on August 4, 2019 (II) 170,000 151,009 170,000 226,667
Convertible note payable issued February 13, 2019, due on November 13, 2019 (JJ) 75,000 80,315 75,000 100,000
Convertible note payable issued November 15, 2018, due on November 15, 2019 (KK) 20,000 24,000 20,000 20,000
Convertible note payable issued November 30, 2018, due on November 30, 2019 (LL) 5,000 6,000 5,000 6,667
Convertible note payable issued December 6, 2018, due on December 6, 2019 (MM) 3,000 3,600 3,000 4,000
Convertible note payable issued December 11, 2018, due on December 11, 2019 (NN) 10,000 12,000 10,000 13,333
Convertible note payable issued June 10, 2019, due on March 10, 2020 (OO) 58,750 70,500 58,750 78,333
Convertible note payable issued September 5, 2019, due on September 5, 2020 (PP) 12,500 15,000 12,500 20,833
Convertible note payable issued October 23, 2019, due on April 23, 2020 (QQ) — — 250,000 333,333
Convertible note payable issued August 20, 2020, due on August 20, 2021 (RR) — — 250,000 333,333
Convertible note payable issued November 30, 2020, due on November 30, 2021 (SS) 170,000 1,020,000 250,000 333,333
Totals $ 1,041,423 $ 2,006,814 $ 1,621,423 $ 1,488,745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y 31, 2021 include (1) stock price of $0.0006 per share, (2) exercise prices ranging
from $0.0001 to $0.0005 per share, (3) terms ranging from 0 days to 183 days, (4) expected volatility of 996% and (5) risk free
interest rates ranging from 0.01% to 0.03%. Assumptions used for the calculations
of the derivative liability of the notes at May 31, 2020 include (1) stock price of $0.0005 per share, (2) exercise prices ranging
from $0.00012 to $0.00018 per share, (3) terms ranging from 0 days to 97 days, (4) expected volatility of 863% and (5) risk free
interest rates ranging from 0.13% to 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EQUITY TRANSACTIONS</t>
        </is>
      </c>
      <c r="B1" s="2" t="inlineStr">
        <is>
          <t>12 Months Ended</t>
        </is>
      </c>
    </row>
    <row r="2">
      <c r="B2" s="2" t="inlineStr">
        <is>
          <t>May 31, 2021</t>
        </is>
      </c>
    </row>
    <row r="3">
      <c r="A3" s="3" t="inlineStr">
        <is>
          <t>Commitments and Contingencies Disclosure [Abstract]</t>
        </is>
      </c>
    </row>
    <row r="4">
      <c r="A4" s="4" t="inlineStr">
        <is>
          <t>NOTE 10 - EQUITY TRANSACTIONS</t>
        </is>
      </c>
      <c r="B4" s="4" t="inlineStr">
        <is>
          <t>NOTE 10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 On August 16, 2018, the Company entered
into a Merger Agreement by and among the Company, and The Marquie Group, Inc., a Utah Corporation (“TMG”), pursuant
to whic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100,000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100,000 shares are (1)
Marc Angell (CEO of the Company) and Jacquie Angell (50,000 shares), (2) The OZ Corporation (holder of $103,250 of Company notes
payable at May 31, 2020 and 2019 (25,000 shares), and (3) John Thomas P.C. (Company law firm and holder of $52,073 of Company notes
payable at May 31, 2020 and 2019 (25,000 shares). Pursuant to ASC 805-50-30-5 relating to transactions between entities under common
control, the intellectual property of TMG (and the issuance of the 100,000 shares of common stock) was recorded at $-0-, the historical
cost of the property to TMG. During the year ended May 31, 2020,
the Company issued an aggregate of 62,458,453 shares of common stock for the conversion of notes payable and accrued interest in
the aggregate amount of $78,315. We incurred a loss on the conversion of notes payable and accrued interest of $159,802, which
represents the excess of the $238,117 fair value of the 62,458,453 shares at the dates of conversion over the $78,315 amount of
debt satisfied. On August 28, 2019, the Securities
and Exchange Commission (the “SEC”) issued a Notice of Qualification regarding a Form 1-A filed by the Company in connection
with the Company’s offering of up to 1,333,333,333 shares of common stock at a price of $0.0075 per share or a total offering
of $10,000,000. On December 26, 2019, the Company amended its Form 1-A Offering Circular to reduce the offering price from $0.0075
per share to $0.0035 per share. On February 25,2020, the Company amended its Form 1-A Offering Circular to reduce the offering
price to $0.0007 per share. As part of this offering, during the year ended May 31, 2020, the Company issued an aggregate of 117,866,667
shares of common stock for cash in the amount of $320,400. The end date of the offering was August 28, 2020. On November 21, 2019, the Company
merged with Global Nutrition Experience, Inc. (“GNE”) in exchange for the issuance of a total of 160,000,000 shares
of our common stock to GNE’s stockholders. Following the merger, the Company had 161,061,647 shares of common stock issued
and outstanding. GNE was incorporated on November 21, 2019. The stockholder of GNE prior to the merger who received the 160,000,000
shares was the Angell Family Trust. Pursuant to ASC 805-50-30-5 relating to transactions between entities under common control,
the intellectual property of GNE (and the issuance of the 160,000,000 shares of common stock) were recorded at $-0-, the historical
cost of the property to GNE. During the three months ended February 29, 2020, the Company issued an additional 33,000,000 shares
of common stock as part of the merger. During the year ended May 31, 2021,
the Company issued an aggregate of 4,255,142,121 shares of common stock for the conversion of notes payable and accrued interest
in the aggregate amount of $2,235,362. We incurred a loss on the conversion of notes payable and accrued interest of $1,401,306,
which represents the excess of the $2,241,902 fair value of the 4,255,142,121 shares at the dates of conversion over the $840,596
amount of debt satisfied. At May 31, 2021 and 2020, there are
no stock options or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CIES</t>
        </is>
      </c>
      <c r="B1" s="2" t="inlineStr">
        <is>
          <t>12 Months Ended</t>
        </is>
      </c>
    </row>
    <row r="2">
      <c r="B2" s="2" t="inlineStr">
        <is>
          <t>May 31, 2021</t>
        </is>
      </c>
    </row>
    <row r="3">
      <c r="A3" s="3" t="inlineStr">
        <is>
          <t>Organization, Consolidation and Presentation of Financial Statements [Abstract]</t>
        </is>
      </c>
    </row>
    <row r="4">
      <c r="A4" s="4" t="inlineStr">
        <is>
          <t>NOTE 11 - COMMITMENTS AND CONTINGENCIES</t>
        </is>
      </c>
      <c r="B4" s="4" t="inlineStr">
        <is>
          <t>NOTE 11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6 – Accrued Consulting Fees). The Consulting
Agreement with the Company’s Chief Executive Officer provides for monthly compensation of $10,000 and has a term expiring
December 31, 2021. The Consulting Agreement with the wife of the Company’s Chief Executive Officer provided for monthly compensation
of $15,000 and has a term expiring July 31, 2021. The Consulting Agreement with the mother of the Company’s Chief Executive
Officer provides for monthly compensation of $5,000 and was terminated as of November 30, 2019. The other 3 consulting agreements
provided for monthly compensation totaling $6,500 and were terminated as of November 30, 2019.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21 and 2020. On October 16, 2018 (see Note 10),
the Company issued 5,000 shares of its common stock to the Consultant. On October 26, 2018, the Consultant advised the Company
that it had not been notified that the Agreement was terminated on April 1, 2018 and that the Company is in default of the Agreement. Consulting Agreement with New
Jersey Entity On December 5, 2019 and January 13, 2020, the Company
paid $50,000 and $50,000, respectively to a consulting firm entity (the “Consultant”) pursuant to Consulting Agreements
dated December 4, 2019 and January 11, 2020. The Consulting Agreements provided for the Consultant to perform certain strategic
planning, business development, and investor relations services for the Company for total compensation of $100,000 cash (which
was expensed and included in “Other Selling, General and Administrative Expenses” in the Consolidated Statement of
Operations for the three months ended February 29, 2020. The terms of the Consulting Agreements were for 90 days 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GOING CONCERN</t>
        </is>
      </c>
      <c r="B1" s="2" t="inlineStr">
        <is>
          <t>12 Months Ended</t>
        </is>
      </c>
    </row>
    <row r="2">
      <c r="B2" s="2" t="inlineStr">
        <is>
          <t>May 31, 2021</t>
        </is>
      </c>
    </row>
    <row r="3">
      <c r="A3" s="3" t="inlineStr">
        <is>
          <t>Subsequent Events [Abstract]</t>
        </is>
      </c>
    </row>
    <row r="4">
      <c r="A4" s="4" t="inlineStr">
        <is>
          <t>NOTE 12 - GOING CONCERN</t>
        </is>
      </c>
      <c r="B4" s="4" t="inlineStr">
        <is>
          <t>NOTE 12 - GOING CONCERN The accompanying financial statements
have been prepared assuming that the Company will continue as a going concern, which contemplates the realization of assets and
satisfaction of liabilities in the normal course of business. At May 31, 2021, the Company had negative working capital of $4,781,063
and an accumulated deficit of $11,717,778.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22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 and cash equivalents</t>
        </is>
      </c>
      <c r="B3" s="5" t="n">
        <v>0</v>
      </c>
      <c r="C3" s="5" t="n">
        <v>4742</v>
      </c>
    </row>
    <row r="4">
      <c r="A4" s="4" t="inlineStr">
        <is>
          <t>Total Current Assets</t>
        </is>
      </c>
      <c r="B4" s="6" t="n">
        <v>0</v>
      </c>
      <c r="C4" s="6" t="n">
        <v>4742</v>
      </c>
    </row>
    <row r="5">
      <c r="A5" s="3" t="inlineStr">
        <is>
          <t>OTHER ASSETS</t>
        </is>
      </c>
    </row>
    <row r="6">
      <c r="A6" s="4" t="inlineStr">
        <is>
          <t>Music inventory</t>
        </is>
      </c>
      <c r="B6" s="6" t="n">
        <v>4309</v>
      </c>
      <c r="C6" s="6" t="n">
        <v>7222</v>
      </c>
    </row>
    <row r="7">
      <c r="A7" s="4" t="inlineStr">
        <is>
          <t>Trademark costs</t>
        </is>
      </c>
      <c r="B7" s="6" t="n">
        <v>10365</v>
      </c>
      <c r="C7" s="6" t="n">
        <v>10365</v>
      </c>
    </row>
    <row r="8">
      <c r="A8" s="4" t="inlineStr">
        <is>
          <t>Total Other Assets</t>
        </is>
      </c>
      <c r="B8" s="6" t="n">
        <v>14674</v>
      </c>
      <c r="C8" s="6" t="n">
        <v>17587</v>
      </c>
    </row>
    <row r="9">
      <c r="A9" s="4" t="inlineStr">
        <is>
          <t>TOTAL ASSETS</t>
        </is>
      </c>
      <c r="B9" s="6" t="n">
        <v>14674</v>
      </c>
      <c r="C9" s="6" t="n">
        <v>22329</v>
      </c>
    </row>
    <row r="10">
      <c r="A10" s="3" t="inlineStr">
        <is>
          <t>CURRENT LIABILITIES</t>
        </is>
      </c>
    </row>
    <row r="11">
      <c r="A11" s="4" t="inlineStr">
        <is>
          <t>Bank overdraft</t>
        </is>
      </c>
      <c r="B11" s="6" t="n">
        <v>1140</v>
      </c>
      <c r="C11" s="6" t="n">
        <v>0</v>
      </c>
    </row>
    <row r="12">
      <c r="A12" s="4" t="inlineStr">
        <is>
          <t>Accounts payable</t>
        </is>
      </c>
      <c r="B12" s="6" t="n">
        <v>25095</v>
      </c>
      <c r="C12" s="6" t="n">
        <v>37455</v>
      </c>
    </row>
    <row r="13">
      <c r="A13" s="4" t="inlineStr">
        <is>
          <t>Accrued interest payable on notes payable</t>
        </is>
      </c>
      <c r="B13" s="6" t="n">
        <v>427023</v>
      </c>
      <c r="C13" s="6" t="n">
        <v>366657</v>
      </c>
    </row>
    <row r="14">
      <c r="A14" s="4" t="inlineStr">
        <is>
          <t>Accrued consulting fees</t>
        </is>
      </c>
      <c r="B14" s="6" t="n">
        <v>832967</v>
      </c>
      <c r="C14" s="6" t="n">
        <v>614600</v>
      </c>
    </row>
    <row r="15">
      <c r="A15" s="4" t="inlineStr">
        <is>
          <t>Notes payable</t>
        </is>
      </c>
      <c r="B15" s="6" t="n">
        <v>1366749</v>
      </c>
      <c r="C15" s="6" t="n">
        <v>1536575</v>
      </c>
    </row>
    <row r="16">
      <c r="A16" s="4" t="inlineStr">
        <is>
          <t>Notes payable to related parties</t>
        </is>
      </c>
      <c r="B16" s="6" t="n">
        <v>121274</v>
      </c>
      <c r="C16" s="6" t="n">
        <v>155323</v>
      </c>
    </row>
    <row r="17">
      <c r="A17" s="4" t="inlineStr">
        <is>
          <t>Derivative liability</t>
        </is>
      </c>
      <c r="B17" s="6" t="n">
        <v>2006815</v>
      </c>
      <c r="C17" s="6" t="n">
        <v>1488745</v>
      </c>
    </row>
    <row r="18">
      <c r="A18" s="4" t="inlineStr">
        <is>
          <t>Total Current Liabilities</t>
        </is>
      </c>
      <c r="B18" s="6" t="n">
        <v>4781063</v>
      </c>
      <c r="C18" s="6" t="n">
        <v>4199355</v>
      </c>
    </row>
    <row r="19">
      <c r="A19" s="4" t="inlineStr">
        <is>
          <t>TOTAL LIABILITIES</t>
        </is>
      </c>
      <c r="B19" s="6" t="n">
        <v>4781063</v>
      </c>
      <c r="C19" s="6" t="n">
        <v>4199355</v>
      </c>
    </row>
    <row r="20">
      <c r="A20" s="3" t="inlineStr">
        <is>
          <t>STOCKHOLDERS' DEFICIT</t>
        </is>
      </c>
    </row>
    <row r="21">
      <c r="A21" s="4" t="inlineStr">
        <is>
          <t>Preferred Stock</t>
        </is>
      </c>
      <c r="B21" s="6" t="n">
        <v>0</v>
      </c>
      <c r="C21" s="6" t="n">
        <v>0</v>
      </c>
    </row>
    <row r="22">
      <c r="A22" s="4" t="inlineStr">
        <is>
          <t>Common stock</t>
        </is>
      </c>
      <c r="B22" s="6" t="n">
        <v>462685</v>
      </c>
      <c r="C22" s="6" t="n">
        <v>37371</v>
      </c>
    </row>
    <row r="23">
      <c r="A23" s="4" t="inlineStr">
        <is>
          <t>Common stock payable</t>
        </is>
      </c>
      <c r="B23" s="6" t="n">
        <v>8460</v>
      </c>
      <c r="C23" s="6" t="n">
        <v>8460</v>
      </c>
    </row>
    <row r="24">
      <c r="A24" s="4" t="inlineStr">
        <is>
          <t>Additional paid-in-capital</t>
        </is>
      </c>
      <c r="B24" s="6" t="n">
        <v>6480244</v>
      </c>
      <c r="C24" s="6" t="n">
        <v>4670196</v>
      </c>
    </row>
    <row r="25">
      <c r="A25" s="4" t="inlineStr">
        <is>
          <t>Accumulated deficit</t>
        </is>
      </c>
      <c r="B25" s="6" t="n">
        <v>-11717778</v>
      </c>
      <c r="C25" s="6" t="n">
        <v>-8893053</v>
      </c>
    </row>
    <row r="26">
      <c r="A26" s="4" t="inlineStr">
        <is>
          <t>Total Stockholders' Deficit</t>
        </is>
      </c>
      <c r="B26" s="6" t="n">
        <v>-4766389</v>
      </c>
      <c r="C26" s="6" t="n">
        <v>-4177026</v>
      </c>
    </row>
    <row r="27">
      <c r="A27" s="4" t="inlineStr">
        <is>
          <t>TOTAL LIABILITIES AND STOCKHOLDERS' DEFICIT</t>
        </is>
      </c>
      <c r="B27" s="5" t="n">
        <v>14674</v>
      </c>
      <c r="C27" s="5" t="n">
        <v>22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12 Months Ended</t>
        </is>
      </c>
    </row>
    <row r="2">
      <c r="B2" s="2" t="inlineStr">
        <is>
          <t>May 31, 2021</t>
        </is>
      </c>
    </row>
    <row r="3">
      <c r="A3" s="3" t="inlineStr">
        <is>
          <t>Subsequent Events [Abstract]</t>
        </is>
      </c>
    </row>
    <row r="4">
      <c r="A4" s="4" t="inlineStr">
        <is>
          <t>NOTE 13 - SUBSEQUENT EVENTS</t>
        </is>
      </c>
      <c r="B4" s="4" t="inlineStr">
        <is>
          <t>NOTE 13 – SUBSEQUENT EVENTS From June 1, 2021 to July 22, 2021,
the Company issued a total of 935,000,000 shares of its common stock for the conversion of notes payable and accrued interest in
the aggregate amount of $18,700. The $542,300 excess of the $561,000 fair value of the 935,000,000 shares at the dates of conversion
over the $18,700 of debt satisfied will be charged to “Loss on conversion of notes payable and accrued interest” in
the three months ended August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NOTE 2 - SIGNIFICANT ACCOUNTING POLICIES (Policies)</t>
        </is>
      </c>
      <c r="B1" s="2" t="inlineStr">
        <is>
          <t>12 Months Ended</t>
        </is>
      </c>
    </row>
    <row r="2">
      <c r="B2" s="2" t="inlineStr">
        <is>
          <t>May 31, 2021</t>
        </is>
      </c>
    </row>
    <row r="3">
      <c r="A3" s="3" t="inlineStr">
        <is>
          <t>Accounting Policies [Abstract]</t>
        </is>
      </c>
    </row>
    <row r="4">
      <c r="A4" s="4" t="inlineStr">
        <is>
          <t>Principles of Consolidation</t>
        </is>
      </c>
      <c r="B4" s="4" t="inlineStr">
        <is>
          <t>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t>
        </is>
      </c>
    </row>
    <row r="5">
      <c r="A5" s="4" t="inlineStr">
        <is>
          <t>Accounting Method</t>
        </is>
      </c>
      <c r="B5" s="4" t="inlineStr">
        <is>
          <t>b. Accounting
Method The Company recognizes income and
expenses based on the accrual method of accounting. The Company has elected a May 31 year-end.</t>
        </is>
      </c>
    </row>
    <row r="6">
      <c r="A6" s="4" t="inlineStr">
        <is>
          <t>Use of Estimates in the Preparation of Financial Statements</t>
        </is>
      </c>
      <c r="B6" s="4" t="inlineStr">
        <is>
          <t>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d. Cash
and Cash Equivalents Cash equivalents are generally comprised
of certain highly liquid investments with original maturities of less than three months.</t>
        </is>
      </c>
    </row>
    <row r="8">
      <c r="A8" s="4" t="inlineStr">
        <is>
          <t>Basic and Fully Diluted Net Loss per Share of Common Stock</t>
        </is>
      </c>
      <c r="B8" s="4" t="inlineStr">
        <is>
          <t>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t>
        </is>
      </c>
    </row>
    <row r="9">
      <c r="A9" s="4" t="inlineStr">
        <is>
          <t>Revenue Recognition</t>
        </is>
      </c>
      <c r="B9" s="4" t="inlineStr">
        <is>
          <t>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t>
        </is>
      </c>
    </row>
    <row r="10">
      <c r="A10" s="4" t="inlineStr">
        <is>
          <t>Advertising</t>
        </is>
      </c>
      <c r="B10" s="4" t="inlineStr">
        <is>
          <t>g. Advertising Advertising costs, which are expensed
as incurred, were $-0- for the years ended May 31, 2021 and 2020.</t>
        </is>
      </c>
    </row>
    <row r="11">
      <c r="A11" s="4" t="inlineStr">
        <is>
          <t>Income Tax</t>
        </is>
      </c>
      <c r="B11" s="4" t="inlineStr">
        <is>
          <t xml:space="preserve">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21, the Company had
net operating loss carryforwards of approximately $4,738,745, of which $3,035,346 expires in varying amounts through 2039 and $1,703,399
does not expir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1 and 2020:
May 31, 2021 May 31, 2020
Deferred tax assets:
NOL Carryover $ 1,202,462 $ 995,136
Valuation allowance (1,202,462 ) (995,136 )
Net deferred tax asset $ — $ — The income tax provision differs
from the amount of income tax determined by applying the U.S. federal income tax rate of 21% to pretax income (loss) for the years
ended May 31, 2021 and 2020 due to the following:
May 31, 2021 May 31, 2020
Expected tax (benefit) at 21% $ (593,192 ) $ (190,503 )
Non-deductible expense (non-taxable income) from derivative liability (7,755 ) (136,065 )
Non-deductible amortization of debt discounts 99,347 114,744
Non-deductible loss on conversions of notes payable and accrued interest 294,274 33,559
Change in valuation allowance 207,326 178,265
Provision for income taxes $ — $ — For the periods presented, the Company had no tax
positions or unrecognized tax benefits. The Company includes interest
and penalties arising from the underpayment of income taxes in the consolidated statements of operations in the provision for income
taxes. For the periods presented, the Company had no such interest or penalties. </t>
        </is>
      </c>
    </row>
    <row r="12">
      <c r="A12" s="4" t="inlineStr">
        <is>
          <t>Concentrations of Credit Risk</t>
        </is>
      </c>
      <c r="B12" s="4" t="inlineStr">
        <is>
          <t>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21.</t>
        </is>
      </c>
    </row>
    <row r="13">
      <c r="A13" s="4" t="inlineStr">
        <is>
          <t>Recent Accounting Pronouncements</t>
        </is>
      </c>
      <c r="B13" s="4" t="inlineStr">
        <is>
          <t>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1 and 2020.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12 Months Ended</t>
        </is>
      </c>
    </row>
    <row r="2">
      <c r="B2" s="2" t="inlineStr">
        <is>
          <t>May 31, 2021</t>
        </is>
      </c>
    </row>
    <row r="3">
      <c r="A3" s="3" t="inlineStr">
        <is>
          <t>Accounting Policies [Abstract]</t>
        </is>
      </c>
    </row>
    <row r="4">
      <c r="A4" s="4" t="inlineStr">
        <is>
          <t>Net deferred tax assets</t>
        </is>
      </c>
      <c r="B4" s="4" t="inlineStr">
        <is>
          <t xml:space="preserve">May 31, 2021 May 31, 2020
Deferred tax assets:
NOL Carryover $ 1,202,462 $ 995,136
Valuation allowance (1,202,462 ) (995,136 )
Net deferred tax asset $ — $ — </t>
        </is>
      </c>
    </row>
    <row r="5">
      <c r="A5" s="4" t="inlineStr">
        <is>
          <t>Provision for income taxes</t>
        </is>
      </c>
      <c r="B5" s="4" t="inlineStr">
        <is>
          <t xml:space="preserve">May 31, 2021 May 31, 2020
Expected tax (benefit) at 21% $ (593,192 ) $ (190,503 )
Non-deductible expense (non-taxable income) from derivative liability (7,755 ) (136,065 )
Non-deductible amortization of debt discounts 99,347 114,744
Non-deductible loss on conversions of notes payable and accrued interest 294,274 33,559
Change in valuation allowance 207,326 178,265
Provision for income tax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MUSIC INVENTORY (Tables)</t>
        </is>
      </c>
      <c r="B1" s="2" t="inlineStr">
        <is>
          <t>12 Months Ended</t>
        </is>
      </c>
    </row>
    <row r="2">
      <c r="B2" s="2" t="inlineStr">
        <is>
          <t>May 31, 2021</t>
        </is>
      </c>
    </row>
    <row r="3">
      <c r="A3" s="3" t="inlineStr">
        <is>
          <t>Inventory Disclosure [Abstract]</t>
        </is>
      </c>
    </row>
    <row r="4">
      <c r="A4" s="4" t="inlineStr">
        <is>
          <t>Music inventory</t>
        </is>
      </c>
      <c r="B4" s="4" t="inlineStr">
        <is>
          <t xml:space="preserve">May 31, 2021 May 31, 2020
Digital music acquired for use in operations – at cost $ 21,648 $ 21,465
Accumulated depreciation (17,339 ) (14,243 )
Music inventory – net $ 4,309 $ 7,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ACCRUED CONSULTING FEES (Tables)</t>
        </is>
      </c>
      <c r="B1" s="2" t="inlineStr">
        <is>
          <t>12 Months Ended</t>
        </is>
      </c>
    </row>
    <row r="2">
      <c r="B2" s="2" t="inlineStr">
        <is>
          <t>May 31, 2021</t>
        </is>
      </c>
    </row>
    <row r="3">
      <c r="A3" s="3" t="inlineStr">
        <is>
          <t>Debt Disclosure [Abstract]</t>
        </is>
      </c>
    </row>
    <row r="4">
      <c r="A4" s="4" t="inlineStr">
        <is>
          <t>Accrued Consulting Fees</t>
        </is>
      </c>
      <c r="B4" s="4" t="inlineStr">
        <is>
          <t xml:space="preserve"> May 31, May 31,
Due to Company Chief Executive Officer pursuant to Consulting Agreement dated March 1, 2017 – monthly compensation of $10,000 $ 138,817 $ 73,450
Due to wife of Company Chief Executive Officer pursuant to consulting agreement effective August 16, 2018 – monthly compensation of $15,000 318,100 165,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52,000 52,000
Total $ 832,967 $ 614,600
Year Ended
May 31, May 31,
Balance, beginning of period $ 614,600 $ 475,350
Compensation expense accrued pursuant to consulting agreements 300,000 369,000
Payments to consultants (81,633 ) (229,750 )
Balance, end of period $ 832,967 $ 614,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NOTES PAYABLE (Tables)</t>
        </is>
      </c>
      <c r="B1" s="2" t="inlineStr">
        <is>
          <t>12 Months Ended</t>
        </is>
      </c>
    </row>
    <row r="2">
      <c r="B2" s="2" t="inlineStr">
        <is>
          <t>May 31, 2021</t>
        </is>
      </c>
    </row>
    <row r="3">
      <c r="A3" s="3" t="inlineStr">
        <is>
          <t>Related Party Transactions [Abstract]</t>
        </is>
      </c>
    </row>
    <row r="4">
      <c r="A4" s="4" t="inlineStr">
        <is>
          <t>Notes payable</t>
        </is>
      </c>
      <c r="B4" s="4" t="inlineStr">
        <is>
          <t xml:space="preserve">May 31, May 31,
Notes payable to an entity, non-interest bearing, due on demand, unsecured $ 7,5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0%, due on January 11, 2019, in default, 15% default rate from January 11, 2019 (AA) 23,167 23,167
Convertible note payable to an entity, interest at 10%, due on demand (CC) 50,000 50,000
Convertible note payable to an entity, interest at 10%, due on March 5, 2019, in default (DD) 35,000 35,000
Convertible note payable to an entity, interest at 10%, due on April 4, 2019, in default (EE) 37,500 37,500
Convertible note payable to an entity, interest at 10%, due on September 18, 2019, in default (FF) 22,500 22,500
Convertible note payable to an entity, interest at 10%, due on September 18, 2019, in default (GG) 8,505 8,505
Convertible note payable to an entity, interest at 10%, due on September 19, 2019, in default (HH) 175,720 200,000
Convertible note payable to an entity, interest at 10%, due on August 4, 2019, in default (II) — 170,000
Convertible note payable to an entity, interest at 10%, due on November 13, 2019, in default (JJ) 56,374 75,000
Convertible note payable to an entity, interest at 10%, due on November 15, 2019, in default (KK) 20,000 20,000
Convertible note payable to an entity, interest at 10%, due on November 30, 2019, in default (LL) 5,000 5,000
Convertible note payable to an entity, interest at 10%, due on December 6, 2019, in default (MM) 3,000 3,000
Convertible note payable to an entity, interest at 10%, due on December 11, 2019, in default (NN) 10,000 10,000
Convertible note payable to an entity, interest at 12%, due on March 10, 2020, in default, 24% default rate from March 10, 2020 (OO) 58,750 58,750
Convertible note payable to an entity, interest at 10%, due on September 12, 2020 – net of discount of $-0- and $3,313, respectively (PP) 12,500 9,187
Convertible note payable to an entity, interest at 10%, due on April 23, 2020, in default (QQ) — 250,000
Convertible note payable to an entity, interest at 10%, due on August 20, 2021 (RR) — —
Convertible note payable to an entity, interest at 12%, due on November 30, 2021 – net of discount of $85,233 and $-0-, respectively (SS) 84,767 —
Convertible note payable to an entity, interest at 12%, due on December 30, 2021 (TT) 50,000 —
Convertible note payable to an entity, interest at 12%, due on April 15, 2022 (UU) 55,000 —
Note payable to the Small Business Administration under the Payroll Protection Program, interest at 1%, due in installments through May 4, 2022, forgivable in part or whole subject to certain requirements. 170,000 70,000
Notes payable to individuals, non-interest bearing, due on demand 103,476 103,476
Total Notes Payable 1,366,749 1,536,575
Less: Current Portion (1,366,749 ) (1,536,575 )
Long-Term Notes Payabl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NOTES PAYABLE - RELATED PARTIES (Tables)</t>
        </is>
      </c>
      <c r="B1" s="2" t="inlineStr">
        <is>
          <t>12 Months Ended</t>
        </is>
      </c>
    </row>
    <row r="2">
      <c r="B2" s="2" t="inlineStr">
        <is>
          <t>May 31, 2021</t>
        </is>
      </c>
    </row>
    <row r="3">
      <c r="A3" s="3" t="inlineStr">
        <is>
          <t>Notes to Financial Statements</t>
        </is>
      </c>
    </row>
    <row r="4">
      <c r="A4" s="4" t="inlineStr">
        <is>
          <t>Notes Payable - Related Parties</t>
        </is>
      </c>
      <c r="B4" s="4" t="inlineStr">
        <is>
          <t xml:space="preserve">May 31, May 31,
Note payable to Company law firm (and owner of 2,500 shares of common stock since August 16, 2018), non-interest bearing, due on demand, unsecured $ — $ 2,073
Notes payable to The OZ Corporation (owner of 2,500 shares of common stock since August 16, 2018), non-interest bearing, due on demand, unsecured 103,250 103,250
Convertible note payable to John D. Thomas P.C. (Company law firm and owner of 25,000 shares of common stock since August 16, 2018), interest at 10%, due on demand, convertible at the option of the lender into shares of Company common stock at a Conversion Price equal to 60% of the lowest Trading Price during the 20 Trading Day period prior to the Conversion Date. See Note 9 (Derivative Liability) 18,024 50,000
Total Notes Payable 121,274 155,323
Less: Current Portion (121,274 ) (155,323 )
Long-Term Notes Payabl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DERIVATIVE LIABILITY (Tables)</t>
        </is>
      </c>
      <c r="B1" s="2" t="inlineStr">
        <is>
          <t>12 Months Ended</t>
        </is>
      </c>
    </row>
    <row r="2">
      <c r="B2" s="2" t="inlineStr">
        <is>
          <t>May 31, 2021</t>
        </is>
      </c>
    </row>
    <row r="3">
      <c r="A3" s="3" t="inlineStr">
        <is>
          <t>Notes to Financial Statements</t>
        </is>
      </c>
    </row>
    <row r="4">
      <c r="A4" s="4" t="inlineStr">
        <is>
          <t>NOTE 9 - DERIVATIVE LIABILITY</t>
        </is>
      </c>
      <c r="B4" s="4" t="inlineStr">
        <is>
          <t xml:space="preserve">May 31, 2021 May 31, 2020
Face Value Derivative Liability Face Value Derivative Liability
Convertible note payable issued December 29, 2015, due December 29, 2016 (M) $ 40,000 $ 48,000 $ 40,000 $ 53,333
Convertible note payable issued April 5, 2017, due on demand (W) 29,000 58,000 29,000 38,667
Convertible note payable issued April 5, 2017, due on demand (X) 21,500 43,000 21,500 28,667
Convertible note payable issued January 11, 2018 (AA) 23,167 27,800 23,167 30,889
Convertible note payable issued December 1, 2017, due on demand (BB) 50,000 50,000 50,000 50,000
Convertible note payable issued December 1, 2017, due on demand (CC) 50,000 50,000 50,000 50,000
Convertible note payable issued March 5, 2018, due on March 5, 2019 (DD) 35,000 42,000 35,000 46,667
Convertible note payable issued April 4, 2018, due on April 4, 2019 (EE) 37,500 45,000 37,500 50,000
Convertible note payable issued September 18, 2018, due on September 18, 2019 (FF) 22,500 27,000 22,500 30,000
Convertible note payable issued September 18, 2018, due on September 18, 2019 (GG) 8,506 10,208 8,506 34,022
Convertible note payable issued December 19, 2018, due on September 19, 2019 (HH) 200,000 223,383 200,000 266,667
Convertible note payable issued February 4, 2019, due on August 4, 2019 (II) 170,000 151,009 170,000 226,667
Convertible note payable issued February 13, 2019, due on November 13, 2019 (JJ) 75,000 80,315 75,000 100,000
Convertible note payable issued November 15, 2018, due on November 15, 2019 (KK) 20,000 24,000 20,000 20,000
Convertible note payable issued November 30, 2018, due on November 30, 2019 (LL) 5,000 6,000 5,000 6,667
Convertible note payable issued December 6, 2018, due on December 6, 2019 (MM) 3,000 3,600 3,000 4,000
Convertible note payable issued December 11, 2018, due on December 11, 2019 (NN) 10,000 12,000 10,000 13,333
Convertible note payable issued June 10, 2019, due on March 10, 2020 (OO) 58,750 70,500 58,750 78,333
Convertible note payable issued September 5, 2019, due on September 5, 2020 (PP) 12,500 15,000 12,500 20,833
Convertible note payable issued October 23, 2019, due on April 23, 2020 (QQ) — — 250,000 333,333
Convertible note payable issued August 20, 2020, due on August 20, 2021 (RR) — — 250,000 333,333
Convertible note payable issued November 30, 2020, due on November 30, 2021 (SS) 170,000 1,020,000 250,000 333,333
Totals $ 1,041,423 $ 2,006,814 $ 1,621,423 $ 1,488,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 - SIGNIFICANT ACCOUNTING POLICIES - Net deferred tax assets (Details) - USD ($)</t>
        </is>
      </c>
      <c r="B1" s="2" t="inlineStr">
        <is>
          <t>May 31, 2021</t>
        </is>
      </c>
      <c r="C1" s="2" t="inlineStr">
        <is>
          <t>May 31, 2020</t>
        </is>
      </c>
    </row>
    <row r="2">
      <c r="A2" s="3" t="inlineStr">
        <is>
          <t>Deferred tax assets:</t>
        </is>
      </c>
    </row>
    <row r="3">
      <c r="A3" s="4" t="inlineStr">
        <is>
          <t>NOL Carryover</t>
        </is>
      </c>
      <c r="B3" s="5" t="n">
        <v>1202462</v>
      </c>
      <c r="C3" s="5" t="n">
        <v>995136</v>
      </c>
    </row>
    <row r="4">
      <c r="A4" s="4" t="inlineStr">
        <is>
          <t>Valuation allowance</t>
        </is>
      </c>
      <c r="B4" s="6" t="n">
        <v>-1202462</v>
      </c>
      <c r="C4" s="6" t="n">
        <v>-995136</v>
      </c>
    </row>
    <row r="5">
      <c r="A5" s="4" t="inlineStr">
        <is>
          <t>Net deferred tax asset</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2 - SIGNIFICANT ACCOUNTING POLICIES - Provision for income taxes (Details) - USD ($)</t>
        </is>
      </c>
      <c r="B1" s="2" t="inlineStr">
        <is>
          <t>12 Months Ended</t>
        </is>
      </c>
    </row>
    <row r="2">
      <c r="B2" s="2" t="inlineStr">
        <is>
          <t>May 31, 2021</t>
        </is>
      </c>
      <c r="C2" s="2" t="inlineStr">
        <is>
          <t>May 31, 2020</t>
        </is>
      </c>
    </row>
    <row r="3">
      <c r="A3" s="3" t="inlineStr">
        <is>
          <t>Accounting Policies [Abstract]</t>
        </is>
      </c>
    </row>
    <row r="4">
      <c r="A4" s="4" t="inlineStr">
        <is>
          <t>Expected tax (benefit) at 21%</t>
        </is>
      </c>
      <c r="B4" s="5" t="n">
        <v>-593192</v>
      </c>
      <c r="C4" s="5" t="n">
        <v>-190503</v>
      </c>
    </row>
    <row r="5">
      <c r="A5" s="4" t="inlineStr">
        <is>
          <t>Non-deductible expense (non-taxable income) from derivative liability</t>
        </is>
      </c>
      <c r="B5" s="6" t="n">
        <v>-7755</v>
      </c>
      <c r="C5" s="6" t="n">
        <v>-136065</v>
      </c>
    </row>
    <row r="6">
      <c r="A6" s="4" t="inlineStr">
        <is>
          <t>Non-deductible amortization of debt discounts</t>
        </is>
      </c>
      <c r="B6" s="6" t="n">
        <v>99347</v>
      </c>
      <c r="C6" s="6" t="n">
        <v>114744</v>
      </c>
    </row>
    <row r="7">
      <c r="A7" s="4" t="inlineStr">
        <is>
          <t>Non-deductible loss on conversion of notes payable and accrued interest</t>
        </is>
      </c>
      <c r="B7" s="6" t="n">
        <v>294274</v>
      </c>
      <c r="C7" s="6" t="n">
        <v>33559</v>
      </c>
    </row>
    <row r="8">
      <c r="A8" s="4" t="inlineStr">
        <is>
          <t>Change in valuation allowance</t>
        </is>
      </c>
      <c r="B8" s="6" t="n">
        <v>207326</v>
      </c>
      <c r="C8" s="6" t="n">
        <v>178265</v>
      </c>
    </row>
    <row r="9">
      <c r="A9" s="4" t="inlineStr">
        <is>
          <t>Provision for income taxes</t>
        </is>
      </c>
      <c r="B9" s="5" t="n">
        <v>0</v>
      </c>
      <c r="C9"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1</t>
        </is>
      </c>
      <c r="C1" s="2" t="inlineStr">
        <is>
          <t>May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0000000000</v>
      </c>
      <c r="C4" s="6" t="n">
        <v>10000000000</v>
      </c>
    </row>
    <row r="5">
      <c r="A5" s="4" t="inlineStr">
        <is>
          <t>Common stock, shares issued</t>
        </is>
      </c>
      <c r="B5" s="6" t="n">
        <v>4628852506</v>
      </c>
      <c r="C5" s="6" t="n">
        <v>373710385</v>
      </c>
    </row>
    <row r="6">
      <c r="A6" s="4" t="inlineStr">
        <is>
          <t>Common stock, shares outstanding</t>
        </is>
      </c>
      <c r="B6" s="6" t="n">
        <v>4628852506</v>
      </c>
      <c r="C6" s="6" t="n">
        <v>2277</v>
      </c>
    </row>
    <row r="7">
      <c r="A7" s="4" t="inlineStr">
        <is>
          <t>Common stock payable, shares</t>
        </is>
      </c>
      <c r="B7" s="6" t="n">
        <v>-1</v>
      </c>
      <c r="C7" s="6" t="n">
        <v>75</v>
      </c>
    </row>
    <row r="8">
      <c r="A8" s="4" t="inlineStr">
        <is>
          <t>Preferred Stock, par value</t>
        </is>
      </c>
      <c r="B8" s="7" t="n">
        <v>0.0001</v>
      </c>
      <c r="C8" s="7" t="n">
        <v>0.0001</v>
      </c>
    </row>
    <row r="9">
      <c r="A9" s="4" t="inlineStr">
        <is>
          <t>Preferred stock, shares authorized</t>
        </is>
      </c>
      <c r="B9" s="6" t="n">
        <v>20000000</v>
      </c>
      <c r="C9" s="6" t="n">
        <v>20000000</v>
      </c>
    </row>
    <row r="10">
      <c r="A10" s="4" t="inlineStr">
        <is>
          <t>Preferred stock, shares issued</t>
        </is>
      </c>
      <c r="B10" s="6" t="n">
        <v>200</v>
      </c>
      <c r="C10" s="6" t="n">
        <v>200</v>
      </c>
    </row>
    <row r="11">
      <c r="A11" s="4" t="inlineStr">
        <is>
          <t>Preferred stock, shares outstanding</t>
        </is>
      </c>
      <c r="B11" s="6" t="n">
        <v>200</v>
      </c>
      <c r="C11" s="6" t="n">
        <v>200</v>
      </c>
    </row>
    <row r="12">
      <c r="A12" s="4" t="inlineStr">
        <is>
          <t>Notes payable to related parties</t>
        </is>
      </c>
      <c r="B12" s="5" t="n">
        <v>298959</v>
      </c>
      <c r="C12" s="5" t="n">
        <v>3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NOTE 5 - MUSIC INVENTORY - Music inventory (Details) - USD ($)</t>
        </is>
      </c>
      <c r="B1" s="2" t="inlineStr">
        <is>
          <t>May 31, 2021</t>
        </is>
      </c>
      <c r="C1" s="2" t="inlineStr">
        <is>
          <t>May 31, 2020</t>
        </is>
      </c>
    </row>
    <row r="2">
      <c r="A2" s="3" t="inlineStr">
        <is>
          <t>Inventory Disclosure [Abstract]</t>
        </is>
      </c>
    </row>
    <row r="3">
      <c r="A3" s="4" t="inlineStr">
        <is>
          <t>Digital music acquired for use in operations – at cost</t>
        </is>
      </c>
      <c r="B3" s="5" t="n">
        <v>21648</v>
      </c>
      <c r="C3" s="5" t="n">
        <v>21465</v>
      </c>
    </row>
    <row r="4">
      <c r="A4" s="4" t="inlineStr">
        <is>
          <t>Accumulated depreciation</t>
        </is>
      </c>
      <c r="B4" s="6" t="n">
        <v>-17339</v>
      </c>
      <c r="C4" s="6" t="n">
        <v>-14243</v>
      </c>
    </row>
    <row r="5">
      <c r="A5" s="4" t="inlineStr">
        <is>
          <t>Music inventory – net</t>
        </is>
      </c>
      <c r="B5" s="5" t="n">
        <v>4309</v>
      </c>
      <c r="C5" s="5" t="n">
        <v>7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1</t>
        </is>
      </c>
      <c r="C2" s="2" t="inlineStr">
        <is>
          <t>May 31, 2020</t>
        </is>
      </c>
    </row>
    <row r="3">
      <c r="A3" s="3" t="inlineStr">
        <is>
          <t>Income Statement [Abstract]</t>
        </is>
      </c>
    </row>
    <row r="4">
      <c r="A4" s="4" t="inlineStr">
        <is>
          <t>NET REVENUES</t>
        </is>
      </c>
      <c r="B4" s="5" t="n">
        <v>60</v>
      </c>
      <c r="C4" s="5" t="n">
        <v>552</v>
      </c>
    </row>
    <row r="5">
      <c r="A5" s="3" t="inlineStr">
        <is>
          <t>OPERATING EXPENSES</t>
        </is>
      </c>
    </row>
    <row r="6">
      <c r="A6" s="4" t="inlineStr">
        <is>
          <t>Salaries and Consulting fees (including stock-based compensation of $-0- and $96,900, respectively)</t>
        </is>
      </c>
      <c r="B6" s="6" t="n">
        <v>305000</v>
      </c>
      <c r="C6" s="6" t="n">
        <v>371500</v>
      </c>
    </row>
    <row r="7">
      <c r="A7" s="4" t="inlineStr">
        <is>
          <t>Professional fees</t>
        </is>
      </c>
      <c r="B7" s="6" t="n">
        <v>102924</v>
      </c>
      <c r="C7" s="6" t="n">
        <v>81640</v>
      </c>
    </row>
    <row r="8">
      <c r="A8" s="4" t="inlineStr">
        <is>
          <t>Other selling, general and administrative</t>
        </is>
      </c>
      <c r="B8" s="6" t="n">
        <v>62350</v>
      </c>
      <c r="C8" s="6" t="n">
        <v>187950</v>
      </c>
    </row>
    <row r="9">
      <c r="A9" s="4" t="inlineStr">
        <is>
          <t>Total Operating Expenses</t>
        </is>
      </c>
      <c r="B9" s="6" t="n">
        <v>471274</v>
      </c>
      <c r="C9" s="6" t="n">
        <v>641090</v>
      </c>
    </row>
    <row r="10">
      <c r="A10" s="4" t="inlineStr">
        <is>
          <t>LOSS FROM OPERATIONS</t>
        </is>
      </c>
      <c r="B10" s="6" t="n">
        <v>-471214</v>
      </c>
      <c r="C10" s="6" t="n">
        <v>-640538</v>
      </c>
    </row>
    <row r="11">
      <c r="A11" s="3" t="inlineStr">
        <is>
          <t>OTHER INCOME (EXPENSES)</t>
        </is>
      </c>
    </row>
    <row r="12">
      <c r="A12" s="4" t="inlineStr">
        <is>
          <t>Income (expense) from derivative liability</t>
        </is>
      </c>
      <c r="B12" s="6" t="n">
        <v>36930</v>
      </c>
      <c r="C12" s="6" t="n">
        <v>647927</v>
      </c>
    </row>
    <row r="13">
      <c r="A13" s="4" t="inlineStr">
        <is>
          <t>Interest expense</t>
        </is>
      </c>
      <c r="B13" s="6" t="n">
        <v>-989135</v>
      </c>
      <c r="C13" s="6" t="n">
        <v>-792400</v>
      </c>
    </row>
    <row r="14">
      <c r="A14" s="4" t="inlineStr">
        <is>
          <t>Loss on conversion of notes payable and accrued interest</t>
        </is>
      </c>
      <c r="B14" s="6" t="n">
        <v>-1401306</v>
      </c>
      <c r="C14" s="6" t="n">
        <v>-159802</v>
      </c>
    </row>
    <row r="15">
      <c r="A15" s="4" t="inlineStr">
        <is>
          <t>Total Other Income (Expenses)</t>
        </is>
      </c>
      <c r="B15" s="6" t="n">
        <v>-2353511</v>
      </c>
      <c r="C15" s="6" t="n">
        <v>-304275</v>
      </c>
    </row>
    <row r="16">
      <c r="A16" s="4" t="inlineStr">
        <is>
          <t>LOSS BEFORE INCOME TAXES</t>
        </is>
      </c>
      <c r="B16" s="6" t="n">
        <v>-2824725</v>
      </c>
      <c r="C16" s="6" t="n">
        <v>-944813</v>
      </c>
    </row>
    <row r="17">
      <c r="A17" s="4" t="inlineStr">
        <is>
          <t>INCOME TAX EXPENSE</t>
        </is>
      </c>
      <c r="B17" s="6" t="n">
        <v>0</v>
      </c>
      <c r="C17" s="6" t="n">
        <v>0</v>
      </c>
    </row>
    <row r="18">
      <c r="A18" s="4" t="inlineStr">
        <is>
          <t>NET LOSS</t>
        </is>
      </c>
      <c r="B18" s="5" t="n">
        <v>-2824725</v>
      </c>
      <c r="C18" s="5" t="n">
        <v>-944813</v>
      </c>
    </row>
    <row r="19">
      <c r="A19" s="3" t="inlineStr">
        <is>
          <t>BASIC AND DILUTED:</t>
        </is>
      </c>
    </row>
    <row r="20">
      <c r="A20" s="4" t="inlineStr">
        <is>
          <t>Net loss per common share</t>
        </is>
      </c>
      <c r="B20" s="5" t="n">
        <v>0</v>
      </c>
      <c r="C20" s="8" t="n">
        <v>-0.01</v>
      </c>
    </row>
    <row r="21">
      <c r="A21" s="4" t="inlineStr">
        <is>
          <t>Weighted average shares outstanding</t>
        </is>
      </c>
      <c r="B21" s="6" t="n">
        <v>2772636119</v>
      </c>
      <c r="C21" s="6" t="n">
        <v>1472653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Consolidated Statements of Operations (Parenthetical) - USD ($)</t>
        </is>
      </c>
      <c r="B1" s="2" t="inlineStr">
        <is>
          <t>12 Months Ended</t>
        </is>
      </c>
    </row>
    <row r="2">
      <c r="B2" s="2" t="inlineStr">
        <is>
          <t>May 31, 2021</t>
        </is>
      </c>
      <c r="C2" s="2" t="inlineStr">
        <is>
          <t>May 31, 2020</t>
        </is>
      </c>
    </row>
    <row r="3">
      <c r="A3" s="3" t="inlineStr">
        <is>
          <t>Income Statement [Abstract]</t>
        </is>
      </c>
    </row>
    <row r="4">
      <c r="A4" s="4" t="inlineStr">
        <is>
          <t>Stock-based compensation</t>
        </is>
      </c>
      <c r="B4" s="5" t="n">
        <v>0</v>
      </c>
      <c r="C4" s="5" t="n">
        <v>0</v>
      </c>
    </row>
    <row r="5">
      <c r="A5" s="4" t="inlineStr">
        <is>
          <t>Amortization of debt discounts</t>
        </is>
      </c>
      <c r="B5" s="5" t="n">
        <v>473080</v>
      </c>
      <c r="C5" s="5" t="n">
        <v>5463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6" customWidth="1" min="2" max="2"/>
    <col width="13" customWidth="1" min="3" max="3"/>
    <col width="21" customWidth="1" min="4" max="4"/>
    <col width="27" customWidth="1" min="5" max="5"/>
    <col width="20" customWidth="1" min="6" max="6"/>
    <col width="13" customWidth="1" min="7" max="7"/>
  </cols>
  <sheetData>
    <row r="1">
      <c r="A1" s="1" t="inlineStr">
        <is>
          <t>Consolidated Statements of Stockholders' Deficit - USD ($)</t>
        </is>
      </c>
      <c r="B1" s="2" t="inlineStr">
        <is>
          <t>Preferred Stock</t>
        </is>
      </c>
      <c r="C1" s="2" t="inlineStr">
        <is>
          <t>Common Stock</t>
        </is>
      </c>
      <c r="D1" s="2" t="inlineStr">
        <is>
          <t>Common Stock Payable</t>
        </is>
      </c>
      <c r="E1" s="2" t="inlineStr">
        <is>
          <t>Additional Paid-In Capital</t>
        </is>
      </c>
      <c r="F1" s="2" t="inlineStr">
        <is>
          <t>Accumulated Deficit</t>
        </is>
      </c>
      <c r="G1" s="2" t="inlineStr">
        <is>
          <t>Total</t>
        </is>
      </c>
    </row>
    <row r="2">
      <c r="A2" s="4" t="inlineStr">
        <is>
          <t>Beginning balance, shares at May. 31, 2019</t>
        </is>
      </c>
      <c r="B2" s="6" t="n">
        <v>200</v>
      </c>
      <c r="C2" s="6" t="n">
        <v>382717</v>
      </c>
      <c r="D2" s="4" t="inlineStr">
        <is>
          <t xml:space="preserve"> </t>
        </is>
      </c>
      <c r="E2" s="4" t="inlineStr">
        <is>
          <t xml:space="preserve"> </t>
        </is>
      </c>
      <c r="F2" s="4" t="inlineStr">
        <is>
          <t xml:space="preserve"> </t>
        </is>
      </c>
    </row>
    <row r="3">
      <c r="A3" s="4" t="inlineStr">
        <is>
          <t>Beginning balance, value at May. 31, 2019</t>
        </is>
      </c>
      <c r="B3" s="4" t="inlineStr">
        <is>
          <t xml:space="preserve"> </t>
        </is>
      </c>
      <c r="C3" s="5" t="n">
        <v>38</v>
      </c>
      <c r="D3" s="5" t="n">
        <v>8460</v>
      </c>
      <c r="E3" s="5" t="n">
        <v>4149012</v>
      </c>
      <c r="F3" s="5" t="n">
        <v>-7948240</v>
      </c>
      <c r="G3" s="5" t="n">
        <v>-3790730</v>
      </c>
    </row>
    <row r="4">
      <c r="A4" s="4" t="inlineStr">
        <is>
          <t>Common stock issued for conversion of debt, shares</t>
        </is>
      </c>
      <c r="B4" s="4" t="inlineStr">
        <is>
          <t xml:space="preserve"> </t>
        </is>
      </c>
      <c r="C4" s="6" t="n">
        <v>62458453</v>
      </c>
      <c r="D4" s="4" t="inlineStr">
        <is>
          <t xml:space="preserve"> </t>
        </is>
      </c>
      <c r="E4" s="4" t="inlineStr">
        <is>
          <t xml:space="preserve"> </t>
        </is>
      </c>
      <c r="F4" s="4" t="inlineStr">
        <is>
          <t xml:space="preserve"> </t>
        </is>
      </c>
      <c r="G4" s="4" t="inlineStr">
        <is>
          <t xml:space="preserve"> </t>
        </is>
      </c>
    </row>
    <row r="5">
      <c r="A5" s="4" t="inlineStr">
        <is>
          <t>Common stock issued for conversion of debt, value</t>
        </is>
      </c>
      <c r="B5" s="4" t="inlineStr">
        <is>
          <t xml:space="preserve"> </t>
        </is>
      </c>
      <c r="C5" s="5" t="n">
        <v>6246</v>
      </c>
      <c r="D5" s="4" t="inlineStr">
        <is>
          <t xml:space="preserve"> </t>
        </is>
      </c>
      <c r="E5" s="5" t="n">
        <v>231871</v>
      </c>
      <c r="F5" s="4" t="inlineStr">
        <is>
          <t xml:space="preserve"> </t>
        </is>
      </c>
      <c r="G5" s="5" t="n">
        <v>238117</v>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cash, shares</t>
        </is>
      </c>
      <c r="B8" s="4" t="inlineStr">
        <is>
          <t xml:space="preserve"> </t>
        </is>
      </c>
      <c r="C8" s="6" t="n">
        <v>117866667</v>
      </c>
      <c r="D8" s="4" t="inlineStr">
        <is>
          <t xml:space="preserve"> </t>
        </is>
      </c>
      <c r="E8" s="4" t="inlineStr">
        <is>
          <t xml:space="preserve"> </t>
        </is>
      </c>
      <c r="F8" s="4" t="inlineStr">
        <is>
          <t xml:space="preserve"> </t>
        </is>
      </c>
      <c r="G8" s="4" t="inlineStr">
        <is>
          <t xml:space="preserve"> </t>
        </is>
      </c>
    </row>
    <row r="9">
      <c r="A9" s="4" t="inlineStr">
        <is>
          <t>Common stock issued for cash, value</t>
        </is>
      </c>
      <c r="B9" s="4" t="inlineStr">
        <is>
          <t xml:space="preserve"> </t>
        </is>
      </c>
      <c r="C9" s="5" t="n">
        <v>11787</v>
      </c>
      <c r="D9" s="4" t="inlineStr">
        <is>
          <t xml:space="preserve"> </t>
        </is>
      </c>
      <c r="E9" s="5" t="n">
        <v>308613</v>
      </c>
      <c r="F9" s="4" t="inlineStr">
        <is>
          <t xml:space="preserve"> </t>
        </is>
      </c>
      <c r="G9" s="5" t="n">
        <v>320400</v>
      </c>
    </row>
    <row r="10">
      <c r="A10" s="4" t="inlineStr">
        <is>
          <t>Rounded up shares issued in connection with reverse stock split, shares</t>
        </is>
      </c>
      <c r="B10" s="4" t="inlineStr">
        <is>
          <t xml:space="preserve"> </t>
        </is>
      </c>
      <c r="C10" s="6" t="n">
        <v>2548</v>
      </c>
      <c r="D10" s="4" t="inlineStr">
        <is>
          <t xml:space="preserve"> </t>
        </is>
      </c>
      <c r="E10" s="4" t="inlineStr">
        <is>
          <t xml:space="preserve"> </t>
        </is>
      </c>
      <c r="F10" s="4" t="inlineStr">
        <is>
          <t xml:space="preserve"> </t>
        </is>
      </c>
      <c r="G10" s="4" t="inlineStr">
        <is>
          <t xml:space="preserve"> </t>
        </is>
      </c>
    </row>
    <row r="11">
      <c r="A11" s="4" t="inlineStr">
        <is>
          <t>Common stock issued for merger with Global Nutrition Experience, Inc. shares</t>
        </is>
      </c>
      <c r="B11" s="4" t="inlineStr">
        <is>
          <t xml:space="preserve"> </t>
        </is>
      </c>
      <c r="C11" s="6" t="n">
        <v>193000000</v>
      </c>
      <c r="D11" s="4" t="inlineStr">
        <is>
          <t xml:space="preserve"> </t>
        </is>
      </c>
      <c r="E11" s="4" t="inlineStr">
        <is>
          <t xml:space="preserve"> </t>
        </is>
      </c>
      <c r="F11" s="4" t="inlineStr">
        <is>
          <t xml:space="preserve"> </t>
        </is>
      </c>
      <c r="G11" s="4" t="inlineStr">
        <is>
          <t xml:space="preserve"> </t>
        </is>
      </c>
    </row>
    <row r="12">
      <c r="A12" s="4" t="inlineStr">
        <is>
          <t>Common stock issued for merger with Global Nutrition Experience, Inc, value</t>
        </is>
      </c>
      <c r="B12" s="4" t="inlineStr">
        <is>
          <t xml:space="preserve"> </t>
        </is>
      </c>
      <c r="C12" s="5" t="n">
        <v>19300</v>
      </c>
      <c r="D12" s="4" t="inlineStr">
        <is>
          <t xml:space="preserve"> </t>
        </is>
      </c>
      <c r="E12" s="5" t="n">
        <v>-19300</v>
      </c>
      <c r="F12" s="4" t="inlineStr">
        <is>
          <t xml:space="preserve"> </t>
        </is>
      </c>
      <c r="G12" s="4" t="inlineStr">
        <is>
          <t xml:space="preserve"> </t>
        </is>
      </c>
    </row>
    <row r="13">
      <c r="A13" s="4" t="inlineStr">
        <is>
          <t>Net loss/income</t>
        </is>
      </c>
      <c r="B13" s="4" t="inlineStr">
        <is>
          <t xml:space="preserve"> </t>
        </is>
      </c>
      <c r="C13" s="4" t="inlineStr">
        <is>
          <t xml:space="preserve"> </t>
        </is>
      </c>
      <c r="D13" s="4" t="inlineStr">
        <is>
          <t xml:space="preserve"> </t>
        </is>
      </c>
      <c r="E13" s="4" t="inlineStr">
        <is>
          <t xml:space="preserve"> </t>
        </is>
      </c>
      <c r="F13" s="5" t="n">
        <v>-944813</v>
      </c>
      <c r="G13" s="5" t="n">
        <v>-944813</v>
      </c>
    </row>
    <row r="14">
      <c r="A14" s="4" t="inlineStr">
        <is>
          <t>Ending balance, shares at May. 31, 2020</t>
        </is>
      </c>
      <c r="B14" s="6" t="n">
        <v>200</v>
      </c>
      <c r="C14" s="6" t="n">
        <v>373710385</v>
      </c>
      <c r="D14" s="4" t="inlineStr">
        <is>
          <t xml:space="preserve"> </t>
        </is>
      </c>
      <c r="E14" s="4" t="inlineStr">
        <is>
          <t xml:space="preserve"> </t>
        </is>
      </c>
      <c r="F14" s="4" t="inlineStr">
        <is>
          <t xml:space="preserve"> </t>
        </is>
      </c>
      <c r="G14" s="4" t="inlineStr">
        <is>
          <t xml:space="preserve"> </t>
        </is>
      </c>
    </row>
    <row r="15">
      <c r="A15" s="4" t="inlineStr">
        <is>
          <t>Ending balance, value at May. 31, 2020</t>
        </is>
      </c>
      <c r="B15" s="4" t="inlineStr">
        <is>
          <t xml:space="preserve"> </t>
        </is>
      </c>
      <c r="C15" s="5" t="n">
        <v>37371</v>
      </c>
      <c r="D15" s="5" t="n">
        <v>8460</v>
      </c>
      <c r="E15" s="5" t="n">
        <v>4670196</v>
      </c>
      <c r="F15" s="5" t="n">
        <v>-8893053</v>
      </c>
      <c r="G15" s="5" t="n">
        <v>-4177026</v>
      </c>
    </row>
    <row r="16">
      <c r="A16" s="4" t="inlineStr">
        <is>
          <t>Common stock issued for conversion of debt, shares</t>
        </is>
      </c>
      <c r="B16" s="4" t="inlineStr">
        <is>
          <t xml:space="preserve"> </t>
        </is>
      </c>
      <c r="C16" s="6" t="n">
        <v>455142121</v>
      </c>
      <c r="D16" s="4" t="inlineStr">
        <is>
          <t xml:space="preserve"> </t>
        </is>
      </c>
      <c r="E16" s="4" t="inlineStr">
        <is>
          <t xml:space="preserve"> </t>
        </is>
      </c>
      <c r="F16" s="4" t="inlineStr">
        <is>
          <t xml:space="preserve"> </t>
        </is>
      </c>
      <c r="G16" s="4" t="inlineStr">
        <is>
          <t xml:space="preserve"> </t>
        </is>
      </c>
    </row>
    <row r="17">
      <c r="A17" s="4" t="inlineStr">
        <is>
          <t>Common stock issued for conversion of debt, value</t>
        </is>
      </c>
      <c r="B17" s="4" t="inlineStr">
        <is>
          <t xml:space="preserve"> </t>
        </is>
      </c>
      <c r="C17" s="5" t="n">
        <v>425314</v>
      </c>
      <c r="D17" s="4" t="inlineStr">
        <is>
          <t xml:space="preserve"> </t>
        </is>
      </c>
      <c r="E17" s="5" t="n">
        <v>1810048</v>
      </c>
      <c r="F17" s="4" t="inlineStr">
        <is>
          <t xml:space="preserve"> </t>
        </is>
      </c>
      <c r="G17" s="5" t="n">
        <v>2235362</v>
      </c>
    </row>
    <row r="18">
      <c r="A18" s="4" t="inlineStr">
        <is>
          <t>Common stock issued for servic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for servic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or cash,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cash, value</t>
        </is>
      </c>
      <c r="B21" s="4" t="inlineStr">
        <is>
          <t xml:space="preserve"> </t>
        </is>
      </c>
      <c r="C21" s="4" t="inlineStr">
        <is>
          <t xml:space="preserve"> </t>
        </is>
      </c>
      <c r="D21" s="4" t="inlineStr">
        <is>
          <t xml:space="preserve"> </t>
        </is>
      </c>
      <c r="E21" s="4" t="inlineStr">
        <is>
          <t xml:space="preserve"> </t>
        </is>
      </c>
      <c r="F21" s="4" t="inlineStr">
        <is>
          <t xml:space="preserve"> </t>
        </is>
      </c>
      <c r="G21" s="5" t="n">
        <v>320400</v>
      </c>
    </row>
    <row r="22">
      <c r="A22" s="4" t="inlineStr">
        <is>
          <t>Beneficial conversion feature of convertible not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unded up shares issued in connection with reverse stock spli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for merger with Global Nutrition Experience, In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for merger with Global Nutrition Experience, In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income</t>
        </is>
      </c>
      <c r="B26" s="4" t="inlineStr">
        <is>
          <t xml:space="preserve"> </t>
        </is>
      </c>
      <c r="C26" s="4" t="inlineStr">
        <is>
          <t xml:space="preserve"> </t>
        </is>
      </c>
      <c r="D26" s="4" t="inlineStr">
        <is>
          <t xml:space="preserve"> </t>
        </is>
      </c>
      <c r="E26" s="4" t="inlineStr">
        <is>
          <t xml:space="preserve"> </t>
        </is>
      </c>
      <c r="F26" s="5" t="n">
        <v>-2824725</v>
      </c>
      <c r="G26" s="5" t="n">
        <v>-28424725</v>
      </c>
    </row>
    <row r="27">
      <c r="A27" s="4" t="inlineStr">
        <is>
          <t>Ending balance, shares at May. 31, 2021</t>
        </is>
      </c>
      <c r="B27" s="6" t="n">
        <v>200</v>
      </c>
      <c r="C27" s="6" t="n">
        <v>4628852506</v>
      </c>
      <c r="D27" s="4" t="inlineStr">
        <is>
          <t xml:space="preserve"> </t>
        </is>
      </c>
      <c r="E27" s="4" t="inlineStr">
        <is>
          <t xml:space="preserve"> </t>
        </is>
      </c>
      <c r="F27" s="4" t="inlineStr">
        <is>
          <t xml:space="preserve"> </t>
        </is>
      </c>
      <c r="G27" s="4" t="inlineStr">
        <is>
          <t xml:space="preserve"> </t>
        </is>
      </c>
    </row>
    <row r="28">
      <c r="A28" s="4" t="inlineStr">
        <is>
          <t>Ending balance, value at May. 31, 2021</t>
        </is>
      </c>
      <c r="B28" s="4" t="inlineStr">
        <is>
          <t xml:space="preserve"> </t>
        </is>
      </c>
      <c r="C28" s="5" t="n">
        <v>462685</v>
      </c>
      <c r="D28" s="5" t="n">
        <v>8460</v>
      </c>
      <c r="E28" s="5" t="n">
        <v>6480244</v>
      </c>
      <c r="F28" s="5" t="n">
        <v>-11717778</v>
      </c>
      <c r="G28" s="5" t="n">
        <v>-4766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5" t="n">
        <v>-2824725</v>
      </c>
      <c r="C4" s="5" t="n">
        <v>-944813</v>
      </c>
    </row>
    <row r="5">
      <c r="A5" s="3" t="inlineStr">
        <is>
          <t>Adjustments to reconcile net income (loss) to net cash used by operating activities:</t>
        </is>
      </c>
    </row>
    <row r="6">
      <c r="A6" s="4" t="inlineStr">
        <is>
          <t>Depreciation of music inventory</t>
        </is>
      </c>
      <c r="B6" s="6" t="n">
        <v>3096</v>
      </c>
      <c r="C6" s="6" t="n">
        <v>3564</v>
      </c>
    </row>
    <row r="7">
      <c r="A7" s="4" t="inlineStr">
        <is>
          <t>Expense (Income) from derivative liability</t>
        </is>
      </c>
      <c r="B7" s="6" t="n">
        <v>-36930</v>
      </c>
      <c r="C7" s="6" t="n">
        <v>-647927</v>
      </c>
    </row>
    <row r="8">
      <c r="A8" s="4" t="inlineStr">
        <is>
          <t>Amortization of debt discounts</t>
        </is>
      </c>
      <c r="B8" s="6" t="n">
        <v>473080</v>
      </c>
      <c r="C8" s="6" t="n">
        <v>546399</v>
      </c>
    </row>
    <row r="9">
      <c r="A9" s="4" t="inlineStr">
        <is>
          <t>Loss on conversion of notes payable and accrued interest</t>
        </is>
      </c>
      <c r="B9" s="6" t="n">
        <v>1401306</v>
      </c>
      <c r="C9" s="6" t="n">
        <v>159802</v>
      </c>
    </row>
    <row r="10">
      <c r="A10" s="3" t="inlineStr">
        <is>
          <t>Changes in operating assets and liabilities:</t>
        </is>
      </c>
    </row>
    <row r="11">
      <c r="A11" s="4" t="inlineStr">
        <is>
          <t>Accounts payable</t>
        </is>
      </c>
      <c r="B11" s="6" t="n">
        <v>-12360</v>
      </c>
      <c r="C11" s="6" t="n">
        <v>16370</v>
      </c>
    </row>
    <row r="12">
      <c r="A12" s="4" t="inlineStr">
        <is>
          <t>Accrued interest payable on notes payable</t>
        </is>
      </c>
      <c r="B12" s="6" t="n">
        <v>175392</v>
      </c>
      <c r="C12" s="6" t="n">
        <v>154660</v>
      </c>
    </row>
    <row r="13">
      <c r="A13" s="4" t="inlineStr">
        <is>
          <t>Accrued consulting fees</t>
        </is>
      </c>
      <c r="B13" s="6" t="n">
        <v>218367</v>
      </c>
      <c r="C13" s="6" t="n">
        <v>155200</v>
      </c>
    </row>
    <row r="14">
      <c r="A14" s="4" t="inlineStr">
        <is>
          <t>Net Cash Used by Operating Activities</t>
        </is>
      </c>
      <c r="B14" s="6" t="n">
        <v>-602774</v>
      </c>
      <c r="C14" s="6" t="n">
        <v>-556745</v>
      </c>
    </row>
    <row r="15">
      <c r="A15" s="3" t="inlineStr">
        <is>
          <t>CASH FLOWS FROM INVESTING ACTIVITIES:</t>
        </is>
      </c>
    </row>
    <row r="16">
      <c r="A16" s="4" t="inlineStr">
        <is>
          <t>Music Inventory</t>
        </is>
      </c>
      <c r="B16" s="6" t="n">
        <v>-183</v>
      </c>
      <c r="C16" s="6" t="n">
        <v>-1389</v>
      </c>
    </row>
    <row r="17">
      <c r="A17" s="4" t="inlineStr">
        <is>
          <t>Trademark costs</t>
        </is>
      </c>
      <c r="B17" s="6" t="n">
        <v>0</v>
      </c>
      <c r="C17" s="6" t="n">
        <v>-350</v>
      </c>
    </row>
    <row r="18">
      <c r="A18" s="4" t="inlineStr">
        <is>
          <t>Net Cash Used by Investing Activities</t>
        </is>
      </c>
      <c r="B18" s="6" t="n">
        <v>-183</v>
      </c>
      <c r="C18" s="6" t="n">
        <v>-1739</v>
      </c>
    </row>
    <row r="19">
      <c r="A19" s="3" t="inlineStr">
        <is>
          <t>CASH FLOWS FROM FINANCING ACTIVITIES:</t>
        </is>
      </c>
    </row>
    <row r="20">
      <c r="A20" s="4" t="inlineStr">
        <is>
          <t>Bank overdraft</t>
        </is>
      </c>
      <c r="B20" s="6" t="n">
        <v>1140</v>
      </c>
      <c r="C20" s="6" t="n">
        <v>0</v>
      </c>
    </row>
    <row r="21">
      <c r="A21" s="4" t="inlineStr">
        <is>
          <t>Proceeds from sale of common stock</t>
        </is>
      </c>
      <c r="B21" s="6" t="n">
        <v>0</v>
      </c>
      <c r="C21" s="6" t="n">
        <v>320400</v>
      </c>
    </row>
    <row r="22">
      <c r="A22" s="4" t="inlineStr">
        <is>
          <t>Proceeds from notes payable</t>
        </is>
      </c>
      <c r="B22" s="6" t="n">
        <v>864820</v>
      </c>
      <c r="C22" s="6" t="n">
        <v>401250</v>
      </c>
    </row>
    <row r="23">
      <c r="A23" s="4" t="inlineStr">
        <is>
          <t>Repayments on notes payable</t>
        </is>
      </c>
      <c r="B23" s="6" t="n">
        <v>-233696</v>
      </c>
      <c r="C23" s="6" t="n">
        <v>-164721</v>
      </c>
    </row>
    <row r="24">
      <c r="A24" s="4" t="inlineStr">
        <is>
          <t>Repayments of notes payable to related parties</t>
        </is>
      </c>
      <c r="B24" s="6" t="n">
        <v>-59349</v>
      </c>
      <c r="C24" s="6" t="n">
        <v>0</v>
      </c>
    </row>
    <row r="25">
      <c r="A25" s="4" t="inlineStr">
        <is>
          <t>Net proceeds from notes payable to related parties</t>
        </is>
      </c>
      <c r="B25" s="6" t="n">
        <v>25300</v>
      </c>
      <c r="C25" s="6" t="n">
        <v>0</v>
      </c>
    </row>
    <row r="26">
      <c r="A26" s="4" t="inlineStr">
        <is>
          <t>Net Cash Provided by Financing Activities</t>
        </is>
      </c>
      <c r="B26" s="6" t="n">
        <v>598215</v>
      </c>
      <c r="C26" s="6" t="n">
        <v>556929</v>
      </c>
    </row>
    <row r="27">
      <c r="A27" s="4" t="inlineStr">
        <is>
          <t>NET DECREASE IN CASH AND CASH EQUIVALENTS</t>
        </is>
      </c>
      <c r="B27" s="6" t="n">
        <v>-4742</v>
      </c>
      <c r="C27" s="6" t="n">
        <v>-1555</v>
      </c>
    </row>
    <row r="28">
      <c r="A28" s="4" t="inlineStr">
        <is>
          <t>CASH AND CASH EQUIVALENTS, BEGINNING OF PERIOD</t>
        </is>
      </c>
      <c r="B28" s="6" t="n">
        <v>4742</v>
      </c>
      <c r="C28" s="6" t="n">
        <v>6297</v>
      </c>
    </row>
    <row r="29">
      <c r="A29" s="4" t="inlineStr">
        <is>
          <t>CASH AND CASH EQUIVALENTS, END OF PERIOD</t>
        </is>
      </c>
      <c r="B29" s="6" t="n">
        <v>0</v>
      </c>
      <c r="C29" s="6" t="n">
        <v>4742</v>
      </c>
    </row>
    <row r="30">
      <c r="A30" s="3" t="inlineStr">
        <is>
          <t>SUPPLEMENTAL CASH FLOW INFORMATION</t>
        </is>
      </c>
    </row>
    <row r="31">
      <c r="A31" s="4" t="inlineStr">
        <is>
          <t>Interest</t>
        </is>
      </c>
      <c r="B31" s="6" t="n">
        <v>0</v>
      </c>
      <c r="C31" s="6" t="n">
        <v>0</v>
      </c>
    </row>
    <row r="32">
      <c r="A32" s="4" t="inlineStr">
        <is>
          <t>Income taxes</t>
        </is>
      </c>
      <c r="B32" s="6" t="n">
        <v>0</v>
      </c>
      <c r="C32" s="6" t="n">
        <v>0</v>
      </c>
    </row>
    <row r="33">
      <c r="A33" s="3" t="inlineStr">
        <is>
          <t>Non-cash investing and financing activities:</t>
        </is>
      </c>
    </row>
    <row r="34">
      <c r="A34" s="4" t="inlineStr">
        <is>
          <t>Initial derivative liability charged to debt discounts</t>
        </is>
      </c>
      <c r="B34" s="6" t="n">
        <v>555000</v>
      </c>
      <c r="C34" s="6" t="n">
        <v>331250</v>
      </c>
    </row>
    <row r="35">
      <c r="A35" s="4" t="inlineStr">
        <is>
          <t>Conversion of debt and accrued interest into common stock</t>
        </is>
      </c>
      <c r="B35" s="6" t="n">
        <v>834056</v>
      </c>
      <c r="C35" s="6" t="n">
        <v>78315</v>
      </c>
    </row>
    <row r="36">
      <c r="A36" s="4" t="inlineStr">
        <is>
          <t>Common stock issued for merger with Global Nutrition Experience, Inc.</t>
        </is>
      </c>
      <c r="B36" s="5" t="n">
        <v>0</v>
      </c>
      <c r="C36" s="5" t="n">
        <v>19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May 31, 2021</t>
        </is>
      </c>
    </row>
    <row r="3">
      <c r="A3" s="3" t="inlineStr">
        <is>
          <t>Organization, Consolidation and Presentation of Financial Statements [Abstract]</t>
        </is>
      </c>
    </row>
    <row r="4">
      <c r="A4" s="4" t="inlineStr">
        <is>
          <t>NOTE 1 - ORGANIZATION</t>
        </is>
      </c>
      <c r="B4" s="4" t="inlineStr">
        <is>
          <t>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May 31, 2021</t>
        </is>
      </c>
    </row>
    <row r="3">
      <c r="A3" s="3" t="inlineStr">
        <is>
          <t>Accounting Policies [Abstract]</t>
        </is>
      </c>
    </row>
    <row r="4">
      <c r="A4" s="4" t="inlineStr">
        <is>
          <t>NOTE 2 - SIGNIFICANT ACCOUNTING POLICIES</t>
        </is>
      </c>
      <c r="B4" s="4" t="inlineStr">
        <is>
          <t>NOTE 2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 b. Accounting
Method The Company recognizes income and
expenses based on the accrual method of accounting. The Company has elected a May 31 year-end.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equivalents are generally comprised
of certain highly liquid investments with original maturities of less than three months. 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 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 g. Advertising Advertising costs, which are expensed
as incurred, were $-0- for the years ended May 31, 2021 and 2020. 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21, the Company had
net operating loss carryforwards of approximately $4,738,745, of which $3,035,346 expires in varying amounts through 2039 and $1,703,399
does not expire.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1 and 2020:
May 31, 2021 May 31, 2020
Deferred tax assets:
NOL Carryover $ 1,202,462 $ 995,136
Valuation allowance (1,202,462 ) (995,136 )
Net deferred tax asset $ — $ — The income tax provision differs
from the amount of income tax determined by applying the U.S. federal income tax rate of 21% to pretax income (loss) for the years
ended May 31, 2021 and 2020 due to the following:
May 31, 2021 May 31, 2020
Expected tax (benefit) at 21% $ (593,192 ) $ (190,503 )
Non-deductible expense (non-taxable income) from derivative liability (7,755 ) (136,065 )
Non-deductible amortization of debt discounts 99,347 114,744
Non-deductible loss on conversions of notes payable and accrued interest 294,274 33,559
Change in valuation allowance 207,326 178,265
Provision for income taxes $ — $ — For the periods presented, the Company had no tax
positions or unrecognized tax benefits. The Company includes interest
and penalties arising from the underpayment of income taxes in the consolidated statements of operations in the provision for income
taxes. For the periods presented, the Company had no such interest or penalties.
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May 31, 2021. 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1 and 2020.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1:17:33Z</dcterms:created>
  <dcterms:modified xmlns:dcterms="http://purl.org/dc/terms/" xmlns:xsi="http://www.w3.org/2001/XMLSchema-instance" xsi:type="dcterms:W3CDTF">2021-09-27T21:17:33Z</dcterms:modified>
</cp:coreProperties>
</file>